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OPERATING LEASES" sheetId="10" state="visible" r:id="rId10"/>
    <sheet xmlns:r="http://schemas.openxmlformats.org/officeDocument/2006/relationships" name="LICENSE AGREEMENTS" sheetId="11" state="visible" r:id="rId11"/>
    <sheet xmlns:r="http://schemas.openxmlformats.org/officeDocument/2006/relationships" name="STOCKHOLDERS' EQUITY" sheetId="12" state="visible" r:id="rId12"/>
    <sheet xmlns:r="http://schemas.openxmlformats.org/officeDocument/2006/relationships" name="STOCK-BASED COMPENSATION AND W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INANCIAL INSTRUMENTS AND SIGNI" sheetId="18" state="visible" r:id="rId18"/>
    <sheet xmlns:r="http://schemas.openxmlformats.org/officeDocument/2006/relationships" name="NATURE OF OPERATIONS AND SUMM_2" sheetId="19" state="visible" r:id="rId19"/>
    <sheet xmlns:r="http://schemas.openxmlformats.org/officeDocument/2006/relationships" name="OPERATING LEASES (Tables)" sheetId="20" state="visible" r:id="rId20"/>
    <sheet xmlns:r="http://schemas.openxmlformats.org/officeDocument/2006/relationships" name="STOCKHOLDERS' EQUITY (Tables)" sheetId="21" state="visible" r:id="rId21"/>
    <sheet xmlns:r="http://schemas.openxmlformats.org/officeDocument/2006/relationships" name="STOCK-BASED COMPENSATION AND _2" sheetId="22" state="visible" r:id="rId22"/>
    <sheet xmlns:r="http://schemas.openxmlformats.org/officeDocument/2006/relationships" name="EARNINGS PER SHARE (Tables)" sheetId="23" state="visible" r:id="rId23"/>
    <sheet xmlns:r="http://schemas.openxmlformats.org/officeDocument/2006/relationships" name="NATURE OF OPERATIONS AND SUMM_3" sheetId="24" state="visible" r:id="rId24"/>
    <sheet xmlns:r="http://schemas.openxmlformats.org/officeDocument/2006/relationships" name="LIQUIDITY (Details)" sheetId="25" state="visible" r:id="rId25"/>
    <sheet xmlns:r="http://schemas.openxmlformats.org/officeDocument/2006/relationships" name="OPERATING LEASES - Additional I" sheetId="26" state="visible" r:id="rId26"/>
    <sheet xmlns:r="http://schemas.openxmlformats.org/officeDocument/2006/relationships" name="OPERATING LEASES - Assets and o" sheetId="27" state="visible" r:id="rId27"/>
    <sheet xmlns:r="http://schemas.openxmlformats.org/officeDocument/2006/relationships" name="OPERATING LEASES - Operating le" sheetId="28" state="visible" r:id="rId28"/>
    <sheet xmlns:r="http://schemas.openxmlformats.org/officeDocument/2006/relationships" name="LICENSE AGREEMENTS - Remaining " sheetId="29" state="visible" r:id="rId29"/>
    <sheet xmlns:r="http://schemas.openxmlformats.org/officeDocument/2006/relationships" name="LICENSE AGREEMENTS - Additional" sheetId="30" state="visible" r:id="rId30"/>
    <sheet xmlns:r="http://schemas.openxmlformats.org/officeDocument/2006/relationships" name="STOCKHOLDERS' EQUITY - (Details" sheetId="31" state="visible" r:id="rId31"/>
    <sheet xmlns:r="http://schemas.openxmlformats.org/officeDocument/2006/relationships" name="STOCKHOLDERS' EQUITY - Addition" sheetId="32" state="visible" r:id="rId32"/>
    <sheet xmlns:r="http://schemas.openxmlformats.org/officeDocument/2006/relationships" name="STOCK-BASED COMPENSATION AND _3" sheetId="33" state="visible" r:id="rId33"/>
    <sheet xmlns:r="http://schemas.openxmlformats.org/officeDocument/2006/relationships" name="STOCK-BASED COMPENSATION AND _4" sheetId="34" state="visible" r:id="rId34"/>
    <sheet xmlns:r="http://schemas.openxmlformats.org/officeDocument/2006/relationships" name="STOCK-BASED COMPENSATION AND _5" sheetId="35" state="visible" r:id="rId35"/>
    <sheet xmlns:r="http://schemas.openxmlformats.org/officeDocument/2006/relationships" name="STOCK-BASED COMPENSATION AND _6" sheetId="36" state="visible" r:id="rId36"/>
    <sheet xmlns:r="http://schemas.openxmlformats.org/officeDocument/2006/relationships" name="STOCK-BASED COMPENSATION AND _7" sheetId="37" state="visible" r:id="rId37"/>
    <sheet xmlns:r="http://schemas.openxmlformats.org/officeDocument/2006/relationships" name="RELATED PARTY TRANSACTIONS (Det" sheetId="38" state="visible" r:id="rId38"/>
    <sheet xmlns:r="http://schemas.openxmlformats.org/officeDocument/2006/relationships" name="EARNINGS PER SHARE - Anti-dilut" sheetId="39" state="visible" r:id="rId39"/>
    <sheet xmlns:r="http://schemas.openxmlformats.org/officeDocument/2006/relationships" name="FINANCIAL INSTRUMENTS AND SIG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Dec. 31, 2020</t>
        </is>
      </c>
      <c r="C2" s="2" t="inlineStr">
        <is>
          <t>Feb. 08,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ezolute, Inc.</t>
        </is>
      </c>
    </row>
    <row r="10">
      <c r="A10" s="4" t="inlineStr">
        <is>
          <t>Entity Central Index Key</t>
        </is>
      </c>
      <c r="B10" s="4" t="inlineStr">
        <is>
          <t>0001509261</t>
        </is>
      </c>
    </row>
    <row r="11">
      <c r="A11" s="4" t="inlineStr">
        <is>
          <t>Current Fiscal Year End Date</t>
        </is>
      </c>
      <c r="B11" s="4" t="inlineStr">
        <is>
          <t>--06-30</t>
        </is>
      </c>
    </row>
    <row r="12">
      <c r="A12" s="4" t="inlineStr">
        <is>
          <t>Entity Interactive Data Current</t>
        </is>
      </c>
      <c r="B12" s="4" t="inlineStr">
        <is>
          <t>Yes</t>
        </is>
      </c>
    </row>
    <row r="13">
      <c r="A13" s="4" t="inlineStr">
        <is>
          <t>Entity Current Reporting Status</t>
        </is>
      </c>
      <c r="B13" s="4" t="inlineStr">
        <is>
          <t>Yes</t>
        </is>
      </c>
    </row>
    <row r="14">
      <c r="A14" s="4" t="inlineStr">
        <is>
          <t>Title of 12(b) Security</t>
        </is>
      </c>
      <c r="B14" s="4" t="inlineStr">
        <is>
          <t>Common Stock, par value $0.001</t>
        </is>
      </c>
    </row>
    <row r="15">
      <c r="A15" s="4" t="inlineStr">
        <is>
          <t>Entity Filer Category</t>
        </is>
      </c>
      <c r="B15" s="4" t="inlineStr">
        <is>
          <t>Non-accelerated Filer</t>
        </is>
      </c>
    </row>
    <row r="16">
      <c r="A16" s="4" t="inlineStr">
        <is>
          <t>Security Exchange Name</t>
        </is>
      </c>
      <c r="B16" s="4" t="inlineStr">
        <is>
          <t>NASDAQ</t>
        </is>
      </c>
    </row>
    <row r="17">
      <c r="A17" s="4" t="inlineStr">
        <is>
          <t>Trading Symbol</t>
        </is>
      </c>
      <c r="B17" s="4" t="inlineStr">
        <is>
          <t>RZLT</t>
        </is>
      </c>
    </row>
    <row r="18">
      <c r="A18" s="4" t="inlineStr">
        <is>
          <t>Entity Common Stock, Shares Outstanding</t>
        </is>
      </c>
      <c r="C18" s="5" t="n">
        <v>8352277</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Dec. 31, 2020</t>
        </is>
      </c>
    </row>
    <row r="3">
      <c r="A3" s="3" t="inlineStr">
        <is>
          <t>OPERATING LEASES</t>
        </is>
      </c>
    </row>
    <row r="4">
      <c r="A4" s="4" t="inlineStr">
        <is>
          <t>OPERATING LEASES</t>
        </is>
      </c>
      <c r="B4" s="4" t="inlineStr">
        <is>
          <t>NOTE 3 — OPERATING LEASES
The carrying value of right-of-use (“ROU”) assets and operating lease liabilities are as follows (in thousands):
December 31,
June 30,
2020
2020
Right-of-Use Assets, net
$
547
$
383
Operating Lease Liabilities:
Current
$
316
$
245
Long-term
281
165
Total
$
597
$
410
As of December 31, 2020, the weighted average remaining lease term under operating leases was 2.2 years, and the weighted average discount rate for operating lease liabilities was 7.8%. For the three and six months ended December 31, 2020 , cash paid for amounts included in the measurement of operating lease liabilities was $65,000 and $134,000, respectively. For the three and six months ended December 31, 2019, cash paid for amounts included in the measurement of operating lease liabilities amounted was $68,000 and $136,000, respectively. These cash payments were included in the determination of net cash used in operating activities in the condensed consolidated statements of cash flows.
On October 28, 2020, the Company entered into an assignment, assumption and amendment of lease agreement for ancillary office space in Bend, Oregon. The leased space consists of approximately 5,000 square feet and provides for average monthly rent of approximately $8,700 through the expiration date in February 2024. The lease provides one option to renew the lease for an additional three years at market rates. The Company determined it was not reasonably assured that this renewal option would be exercised whereby the resulting lease term was estimated at 40 months. Using a discount rate of 6.0%, the Company recognized a ROU asset and corresponding operating lease liability of approximately $0.3 million at inception of the lease.
Future payments under all operating lease agreements as of December 31, 2020 are as follows (in thousands):
Fiscal year ending June 30,
Remainder of fiscal year 2021
$
164
2022
283
2023
117
Thereafter
79
Total lease payments
643
Less imputed interest
(46)
Present value of operating lease liabilities
$
5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Dec. 31, 2020</t>
        </is>
      </c>
    </row>
    <row r="3">
      <c r="A3" s="3" t="inlineStr">
        <is>
          <t>LICENSE AGREEMENTS</t>
        </is>
      </c>
    </row>
    <row r="4">
      <c r="A4" s="4" t="inlineStr">
        <is>
          <t>LICENSE AGREEMENTS</t>
        </is>
      </c>
      <c r="B4" s="4" t="inlineStr">
        <is>
          <t>NOTE 4 — LICENSE AGREEMENTS
Xoma License Agreement
In December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In January 2019, the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On March 31, 2020, the parties entered into Amendment No. 3 to the License Agreement to extend the payment schedule for the remaining balance of approximately $2.6 million. The revised payment schedule provided for seven quarterly payments to be paid from March 31, 2020 through September 30, 2021.
As discussed in Note 5, the Company completed a private placement of equity securities for gross proceeds of $41.0 million in October 2020, which resulted in acceleration of the entire obligation. On October 23, 2020, the Company paid the outstanding balance of $1.4 million. As of December 31, 2020, the Company does not have any remaining balance payable under Amendment No. 3 to the License Agreement.
Upon the achievement of certain clinical and regulatory events, the Company will be required to make up to $37.0 million in aggregate milestone payments to Xoma.
In addition to the License Agreement between the Company and Xoma in December 2017, both parties also entered into a stock purchase agreement (“Stock Purchase Agreement”). As of December 31, 2020, Xoma owns approximately 162,000 shares of the Company’s Common Stock. The Stock Purchase Agreement provided Xoma with the right and option to require the Company to use its best efforts to facilitate orderly sales of the shares to a third party or purchase the shares (the “Put Option”). Xoma was permitted to exercise the Put Option for up to a total of 50,000 shares of Common Stock for the calendar year ending December 31, 2020, and up to an additional 50,000 shares thereafter. On November 3, 2020, the Company’s shares of Common Stock were approved for listing on the Nasdaq Capital Market and the Put Option terminated pursuant to the terms of the Stock Purchase Agreement.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The first milestone payment for $1.0 million was due after acceptance of an Initial Drug Application, or IND, filed with the U.S. Food and Drug Administration (“FDA”). The Company is also required to pay royalties equal to 2.0% of any sales of products that use the PKI Portfolio. On October 28, 2020, the Company submitted an IND to the FDA. On December 3, 2020, the Company received FDA clearance for the IND application filed by the Company. This clearance resulted in the Company owing the first milestone payment of $1.0 million, which was paid in December 2020. There have been no events that would result in any royalty payments owed under the ActiveSite Development and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NOTE 5 — STOCKHOLDERS’ EQUITY
For changes in stockholders’ equity for the six months ended December 31, 2020 and 2019, please refer to the unaudited condensed consolidated statements of stockholders’ equity on page 3. The following table presents changes in stockholders’ equity for the three months ended December 31, 2020 and 2019:
Additional
Total
Common Stock
Paid-in
Accumulated
Stockholders’
Shares
Amount
Capital
Deficit
Equity
Three Months Ended December 31, 2020:
Balances as of September 30, 2020
5,867
$
6
$
155,232
$
(150,856)
$
4,382
Stock-based compensation
—
—
1,141
—
1,141
Fair value of warrants issued to consultants for services
—
—
3
—
3
Issuance of Units for cash
2,485
2
40,998
—
41,000
Advisory fees and other offering costs
—
—
(3,550)
—
(3,550)
Issuance of common stock for services
—
—
7
—
7
Net loss
—
—
—
(7,097)
(7,097)
Balances as of December 31, 2020
8,352
$
8
$
193,831
$
(157,953)
$
35,886
Three Months Ended December 31, 2019:
Balances as of September 30, 2019
5,867
$
6
$
152,595
$
(131,983)
$
20,618
Stock-based compensation
—
—
665
—
665
Fair value of warrants issued to consultants for services
—
—
71
—
71
Net loss
—
—
—
(6,666)
(6,666)
Balances as of December 31, 2019
5,867
$
6
$
153,331
$
(138,649)
$
14,688
Equity Distribution Agreement
On December 18, 2020, the Company and Oppenheimer &amp; Co. Inc. (the “Agent”) entered into an Equity Distribution Agreement (the “EDA”)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EDA will terminate when all of the Placement Shares have been sold, or earlier upon the election of either the Company or the Agent.
The Company has no obligation to sell any of the Placement Shares under the EDA. The Company intends to use the net proceeds, if any, from amounts sold under the EDA for general corporate purposes, including working capital. Under the terms of the EDA, the Company agreed to pay the Agent a commission equal to 3.0% of the gross sales price of the Placement Shares plus certain expenses incurred by the Agent in connection with the offering. Through December 31, 2020, no shares were sold pursuant to the EDA and no commissions were incurred. As of December 31, 2020, total expenses incurred by the Agent and the Company amounted to an aggregate of $0.1 million and are classified as deferred offering costs in the Company’s unaudited condensed consolidated balance sheet.
Reverse Stock Split
As discussed in Note 1, the Company effected Reverse Stock Split on October 9, 2020. All references in the accompanying consolidated financial statements to the number of shares of Common Stock and per share amounts have been retroactively adjusted to give effect to the Reverse Stock Split.
Fiscal 2021 Financing
On September 15, 2020, the Company entered into financial advisory agreements to undertake a private placement of equity or equity equivalent securities (the “Fiscal 2021 Financing”). Pursuant to the financial advisory agreements, the Company agreed to pay transaction fees to the financial advisors for an aggregate of 6.0% of the gross proceeds plus out-of-pocket expenses. In addition, for any financing completed within 60 days of the closing of the Fiscal 2021 Financing, the financial advisors were entitled to additional transaction fees equal to 6.0% of the gross proceeds. As of December 31, 2020, the advisory agreements were no longer active.
On October 9, 2020, the Company completed the Fiscal 2021 Financing through the sale of units (the “Units”) consisting of (i) approximately 2.5 million shares of Common stock, and (ii) warrants entitling the holders to purchase approximately 0.8 million shares of Common Stock (the “Warrants”). The Warrants are exercisable at $19.50 per share for a period of seven years and may be exercised on a cash or cashless basis at the election of the holders.
The Units were issued for a purchase price of $16.50 per Unit, resulting in gross proceeds of $41.0 million. Pursuant to the financial advisory agreements, the Company paid transaction fees of $2.5 million, and costs for professional fees and other offering costs amounted to approximately $1.1 million. After deducting the financial advisory fees and other offering costs, the estimated net proceeds amounted to approximately $37.5 million. Pursuant to the terms of the Fiscal 2021 Financing, the Company executed the Reverse Stock Split of fifty shares into one share as discussed in Note 1 and agreed to enable trading of its Common Stock on the Nasdaq Capital Market, whereby the Company’s listing application was approved by Nasdaq on November 3, 2020. The Company also entered into a registration rights agreement (“RRA”), pursuant to which the Company agreed to use commercially reasonable efforts to register (i) the shares of Common Stock included in the Units, and (ii) the shares of Common Stock issuable upon exercise of the warrants. The Company successfully registered the units on November 27, 2020.
Fiscal 2020 Private Placement
In connection with a Series AA Preferred Stock financing in January 2019, the Company granted call options to Handok, Inc. and Genexine, Inc. (collectively, “H&amp;G”) whereby upon the earlier of (i) December 31, 2020 and (ii) such date that the Company requested H&amp;G to provide additional financing, each investor was entitled to purchase up to $10.0 million of Common Stock at a purchase price equal to the greater of (i) $14.50 per share or (ii) 75% of the volume weighted average closing price (“VWAP”) of the Company’s Common Stock during the thirty consecutive trading days prior to the date of the notice.
On June 19, 2019, the Company entered into a financial advisory agreement to undertake a private placement (the “Fiscal 2020 Private Placement”) of (i) the shares of Common Stock issuable under the H&amp;G call options for a total of $20.0 million, plus (ii) up to $10.0 million of equity or equity equivalent securities to be issued to other investors. On July 23, 2019, the Company entered into purchase agreements whereby H&amp;G exercised their call options to purchase an aggregate of approximately 1.4 million shares of Common Stock for gross cash proceeds of $20.0 million at a purchase price of $14.50 per share. In addition, during July and August 2019 other investors purchased an aggregate of approximately 279,000 shares of Common Stock at a purchase price of $14.50 per share for gross cash proceeds of $4.1 million. Pursuant to the financial advisory agreement, the Company paid a fee of 6.0% of the gross proceeds received from the Fiscal 2020 Private Placement. The total advisory fees and other offering costs amounted to approximately $1.5 million, resulting in net proceeds of $22.6 million for the six months ended December 31, 2019.
Restricted Cash
One of the investors in the Fiscal 2020 Private Placement purchased approximately 262,000 shares of Common Stock for gross proceeds of $3.8 million. The Company agreed to spend the proceeds for certain research and development activities and for a planned uplisting of the Company’s Common Stock to the Nasdaq Capital Market. For the three and six months ended December 31, 2019, the Company made qualified expenditures of $1.6 million and $2.3 million, respectively. As of December 31, 2019, the restricted cash balance amounted to $1.5 million. The Company expended the remainder of the restricted cash proceeds on qualified activities by March 31, 2020, whereby there were no restrictions on cash balances after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6 Months Ended</t>
        </is>
      </c>
    </row>
    <row r="2">
      <c r="B2" s="2" t="inlineStr">
        <is>
          <t>Dec. 31, 2020</t>
        </is>
      </c>
    </row>
    <row r="3">
      <c r="A3" s="3" t="inlineStr">
        <is>
          <t>STOCK-BASED COMPENSATION AND WARRANTS</t>
        </is>
      </c>
    </row>
    <row r="4">
      <c r="A4" s="4" t="inlineStr">
        <is>
          <t>STOCK-BASED COMPENSATION AND WARRANTS</t>
        </is>
      </c>
      <c r="B4" s="4" t="inlineStr">
        <is>
          <t>NOTE 6 — STOCK-BASED COMPENSATION AND WARRANTS
Stock Option Plans
The Company currently has two active stock option plans consisting of the 2016 Non-Qualified Stock Option Plan, as amended (the “2016 Plan”), and the 2019 Non Qualified Stock Option Plan (the “2019 Plan”). On July 31, 2019, the 2019 Plan was adopted by the Board of Directors and provides authority to grant non-qualified stock options for up to 300,000 shares of the Company’s Common Stock. The Company also has stock options outstanding to purchase up to approximately 43,000 shares of Common Stock under the 2014 Stock and Incentive Plan (the “2014 Plan”) that terminated on March 21, 2019 and approximately 88,000 shares of Common Stock under the 2015 Stock and Incentive Plan (the "2015 Plan") that terminated on February 23, 2020. Stock options outstanding under the 2014 Plan and the 2015 Plan expire pursuant to their contractual provisions on various dates through 2029. Presented below is a summary as of December 31, 2020 of the number of shares authorized, outstanding, and available for future grants under each of the Company’s stock option plans (in thousands):
Termination
Number of Shares
Description
Date
Authorized
Outstanding
Available
2014 Plan
March 2019
43
43
—
2015 Plan
February 2020
88
88
—
2016 Plan
October 2021
560
517
43
2019 Plan
July 2029
300
300
—
Total
991
948
43
Stock Options Outstanding
The following table sets forth a summary of the stock option activity for options with time-based vesting and hybrid vesting granted under all of the Company’s stock option plans for the six months ended December 31, 2020 (shares in thousands):
Shares
Price (1)
Term (2)
Outstanding, July 1, 2020
963
$
33.06
8.1
Stock options granted:
Awards with time-based vesting
8
24.05
9.8
Stock options forfeited:
Awards with time-based vesting
(18)
14.50
Awards with hybrid vesting conditions
(5)
14.50
Outstanding, December 31, 2020
948
33.43
7.5
Vested, December 31, 2020
514
48.56
6.7
(1)
Represents the weighted average exercise price.
(2)
Represents the weighted average remaining contractual term for the number of years until the stock options expire.
Stock-based compensation expense for the three and six months ended December 31, 2020 and 2019 is included in compensation and benefits under the following captions in the unaudited condensed consolidated statements of operations (in thousands):
Three Months Ended
Six Months Ended
December 31,
December 31,
2020
2019
2020
2019
Research and development
$
493
$
351
$
814
$
925
General and administrative
648
314
961
1,134
Total
$
1,141
$
665
$
1,775
$
2,059
Unrecognized stock-based compensation expense related to stock options that provide solely for time-based vesting is approximately $2.2 million as of December 31, 2020. This amount is expected to be recognized over a remaining weighted average period of 1.7 years.
In July 2019, the Company granted employee stock options for approximately 0.2 million shares that commence vesting upon the achievement of market, performance and service conditions (“Hybrid Options”). Total unrecognized compensation cost, net of forfeitures, for the Hybrid Options amounted to approximately $1.9 million as of November 2, 2020. The Hybrid Options will vest ratably over a period of 36 months beginning on the date that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29.00 per share for 20 trading days in any consecutive 30 day period. On November 3, 2020, the performance condition to obtain a listing on a national stock exchange was achieved, when the Company’s shares began trading on the Nasdaq Capital Market. Prior to this date, no compensation cost had been recognized for the Hybrid Options as it was not considered probable that the performance condition would be achieved. Upon achievement of the performance condition, the Company recognized the cumulative effect of compensation cost of approximately $0.5 million for the period from the grant date through November 3, 2020. The remainder of the unrecognized compensation related to the Hybrid Options of approximately $1.4 million, will be recognized ratably through July 2024 when the Hybrid Options are expected to be fully vested.
Warrants
The Company has issued warrants in conjunction with various debt and equity financings and for services. The following table sets forth a summary of the warrant activity for the six months ended December 31, 2020 (shares in thousands):
Shares
Price (1)
Term (2)
Outstanding, July 1, 2020
618
$
57.46
2.3
Warrants issued
820
(3)
19.50
Outstanding, December 31, 2020
1,438
35.82
4.6
(1)
Represents the weighted average exercise price.
(2)
Represents the weighted average remaining contractual term for the number of years until the warrants expire.
(3)
Represents warrants granted in connection with the October 9, 2020 private placement. The warrants are exercisable for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7 — COMMITMENTS AND CONTINGENCIES
Commitments
Please refer to Note 4 for further discussion of commitments to make milestone payments and to pay royalties under license agreements with Xoma and ActiveSite.
COVID-19
In December 2019, COVID-19 was reported to have surfaced in Wuhan, China, and by March 2020 the spread of the virus had resulted in a world-wide pandemic. The U.S. economy has been adversely affected by mass quarantines and government mandated stay-in-place orders to halt the spread of the virus. While these orders are being lifted gradually, a full recovery of the U.S. economy may not occur until 2021 or later. Federal and state governments in the U.S. have approved funding for many programs that may provide financial assistance to individuals and businesses. The Company intends to pursue all material types of government assistance that it may be entitled to. However, no assurance can be provided that the Company will qualify and realize any material benefits from such assistance.
COVID-19 has resulted in an economic environment that is unfavorable for many businesses to pursue new equity financings. Accordingly, the current economic environment is expected to present greater challenges for the Company to obtain additional funding for its clinical programs on terms that are acceptable to the Company’s Board of Directors.
In February 2020, Rezolute announced the initiation of its Phase 2b trial in congenital hyperinsulinism . New site initiation and enrollment resumed in the quarter ended December 31, 2020. However, similar to many other clinical studies conducted by other companies throughout the world, effects of the pandemic remain uncertain, and no guarantees can be made that hold in future site initiation or enrollment will not be encountered again. There are no mitigation strategies we can employ to help avoid potential timeline delays should there be an extended enrollment pause due to COVID-19. The long-term effects of COVID-19 are expected to require additional safeguards to protect patients and staff engaged in clinical activities, and extended periods of time required to complete clinical trials, both of which are expected to result in higher overall costs. While the current business disruption is expected to be temporary, the long-term financial impact and the duration cannot be reasonably estimated at this time.
Legal Matters
From time to time, the Company may be involved in litigation relating to claims arising out of operations in the normal course of business. As of December 31, 2020, there were no pending or threatened lawsuits that could reasonably be expected to have a material effect on the Company’s results of operations. At each reporting period, the Company evaluates known claims to determine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8 — RELATED PARTY TRANSACTIONS
Related Party Licensing Agreement
On September 15, 2020, the Company entered into an exclusive license agreement with Handok, Inc.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Equity Issuances
As discussed in Note 5, on July 23, 2019 Handok, Inc. and Genexine, Inc. agreed to purchase an aggregate of approximately 1.4 million shares of Common Stock at an issuance price of $14.50 per share for gross proceeds of $20.0 million. This purchase was made pursuant to the terms of call options that was issued in connection with an equity offering in January 2019 that resulted in gross proceeds of $25.0 million. On June 26,2020, Handok entered into a 10b5-1 purchasing plan (the "10b5-1 Plan") with JMP Securities. Subject to the terms of the 10b5-1 Plan, Handok has purchased on the open market an aggregate of approximately 189,000 shares of our Common Stock through December 31, 2020. As of December 31, 2020, Handok, Inc. owns approximately 24% and Genexine, Inc. owns approximately 22% of the Company’s outstanding shares of Common Stock.
Master Services Agreement
Effective July 1, 2019, the Company entered into a Master Services Agreement (“MSA”) with H&amp;G whereby the Company agreed to assist H&amp;G in an evaluation of their long acting growth hormone program referred to as GX-H9. For the six months ended December 31, 2019, the Company charged H&amp;G for employee services of approximately $103,000 and reimbursable expenses incurred with unrelated parties of approximately $144,000, for a total of approximately $247,000. Amounts charged under the MSA for employee services are reflected as a reduction of research and development compensation costs in the accompanying unaudited condensed consolidated statement of operations for the six months ended December 31, 2019. No related expenses were charged for the three and six months ended December 31, 2020, and for the three months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0</t>
        </is>
      </c>
    </row>
    <row r="3">
      <c r="A3" s="3" t="inlineStr">
        <is>
          <t>INCOME TAXES</t>
        </is>
      </c>
    </row>
    <row r="4">
      <c r="A4" s="4" t="inlineStr">
        <is>
          <t>INCOME TAXES</t>
        </is>
      </c>
      <c r="B4" s="4" t="inlineStr">
        <is>
          <t>NOTE 9 —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and six months ended December 31, 2020 and 2019,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six month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t>
        </is>
      </c>
    </row>
    <row r="4">
      <c r="A4" s="4" t="inlineStr">
        <is>
          <t>EARNINGS PER SHARE</t>
        </is>
      </c>
      <c r="B4" s="4" t="inlineStr">
        <is>
          <t>NOTE 10 — EARNINGS PER SHARE
Basic net loss per share is computed by dividing net loss by the weighted average number of common shares outstanding during the period. For the three and six months ended December 31, 2020 and 2019, basic and diluted net loss per share were the same since all common stock equivalents were anti-dilutive. As of December 31, 2020 and 2019, the following outstanding potential common stock equivalents were excluded from the computation of diluted net loss per share since the impact of inclusion was anti-dilutive (in thousands):
2020
2019
Stock options
948
960
Warrants
1,438
924
Total
2,386
1,8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6 Months Ended</t>
        </is>
      </c>
    </row>
    <row r="2">
      <c r="B2" s="2" t="inlineStr">
        <is>
          <t>Dec. 31, 2020</t>
        </is>
      </c>
    </row>
    <row r="3">
      <c r="A3" s="3" t="inlineStr">
        <is>
          <t>FINANCIAL INSTRUMENTS AND SIGNIFICANT CONCENTRATIONS</t>
        </is>
      </c>
    </row>
    <row r="4">
      <c r="A4" s="4" t="inlineStr">
        <is>
          <t>FINANCIAL INSTRUMENTS AND SIGNIFICANT CONCENTRATIONS</t>
        </is>
      </c>
      <c r="B4" s="4" t="inlineStr">
        <is>
          <t>NOTE 11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Due to the relatively short maturity of the respective instruments, the fair value of cash and cash equivalents, accounts payable and accrued liabilities approximated their carrying values as of December 31, 2020 and June 30, 2020. The Company did not have any assets and liabilities measured at fair value on a recurring basis as of December 31, 2020 and June 30, 2020. The Company’s policy is to recognize asset or liability transfers among Level 1, Level 2 and Level 3 as of the actual date of the events or change in circumstances that caused the transfer. During the three and six months ended December 31, 2020 and 2019, the Company did not have any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For the six months ended December 31, 2020, cash deposits have exceeded the amount of federal insurance provided on such deposits. As of December 31, 2020 and June 30, 2020, the Company had cash and cash equivalents with a single financial institution with an aggregate balance of $37.6 million and $10.0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Dec. 31, 2020</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incorporated in Delaware in 2010.</t>
        </is>
      </c>
    </row>
    <row r="5">
      <c r="A5" s="4" t="inlineStr">
        <is>
          <t>Reverse Stock Split</t>
        </is>
      </c>
      <c r="B5" s="4" t="inlineStr">
        <is>
          <t>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fifty shares into one share reverse stock split of the Company’s $0.001 par value Common Stock (the “Reverse Stock Split”), resulting in the filing with the Delaware Secretary of State of a Certificate of Amendment (the “Amendment”) to the Company’s Articles of Incorporation.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unaudited condensed consolidated financial statements to the number of shares of Common Stock and per share amounts have been retroactively adjusted to give effect to the Reverse Stock Split.</t>
        </is>
      </c>
    </row>
    <row r="6">
      <c r="A6" s="4" t="inlineStr">
        <is>
          <t>Basis of Presentation</t>
        </is>
      </c>
      <c r="B6" s="4" t="inlineStr">
        <is>
          <t xml:space="preserve">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fiscal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December 31, 2020 are not necessarily indicative of the financial condition and results of operations that may be expected for any future interim period or for the fiscal year ending June 30, 2021. </t>
        </is>
      </c>
    </row>
    <row r="7">
      <c r="A7" s="4" t="inlineStr">
        <is>
          <t>Reclassifications</t>
        </is>
      </c>
      <c r="B7" s="4" t="inlineStr">
        <is>
          <t>Reclassifications
Certain amounts in the previously issued comparative interim financial statements for the three and six months ended December 31, 2019 have been reclassified to conform to the current interim financial statement presentation. These reclassifications had no effect on the previously reported net loss, working capital, cash flows and stockholders’ equity.</t>
        </is>
      </c>
    </row>
    <row r="8">
      <c r="A8" s="4" t="inlineStr">
        <is>
          <t>Consolidation</t>
        </is>
      </c>
      <c r="B8" s="4" t="inlineStr">
        <is>
          <t>Consolidation
The Company has three wholly owned subsidiaries consisting of AntriaBio Delaware, Inc., Rezolute (Bio) Ireland Limited, and Rezolute Bio UK, Ltd. The accompanying unaudited condensed consolidated financial statements include the accounts of the Company and its three wholly owned subsidiaries. All intercompany balances and transactions have been eliminated in consolidation.</t>
        </is>
      </c>
    </row>
    <row r="9">
      <c r="A9" s="4" t="inlineStr">
        <is>
          <t>Use of Estimates</t>
        </is>
      </c>
      <c r="B9" s="4" t="inlineStr">
        <is>
          <t xml:space="preserve">Use of Estimates
The preparation of financial statements in conformity with GAAP requires management to make judgments, estimates and assumptions that affect the reported amounts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management’s assessment of going concern, accrued clinical trial liabilities, estimates of the probability and potential magnitude of contingent liabilities, and the valuation allowance for deferred tax assets due to continuing and expected future operating losses. Actual results could differ from those estimates. </t>
        </is>
      </c>
    </row>
    <row r="10">
      <c r="A10" s="4" t="inlineStr">
        <is>
          <t>Risks and Uncertainties</t>
        </is>
      </c>
      <c r="B10" s="4" t="inlineStr">
        <is>
          <t>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7.</t>
        </is>
      </c>
    </row>
    <row r="11">
      <c r="A11" s="4" t="inlineStr">
        <is>
          <t>Summary of Significant Accounting Policies</t>
        </is>
      </c>
      <c r="B11" s="4" t="inlineStr">
        <is>
          <t>Significant Accounting Policies
During the six months ended December 31, 2020 , there have been no changes in our significant accounting policies as described in our Annual Report on Form 10-K for the fiscal year ended June 30, 2020.</t>
        </is>
      </c>
    </row>
    <row r="12">
      <c r="A12" s="4" t="inlineStr">
        <is>
          <t>Recent Accounting Pronouncements</t>
        </is>
      </c>
      <c r="B12" s="4" t="inlineStr">
        <is>
          <t>Recent Accounting Pronouncements
Standards Required to be Adopted in Future Years. The following accounting standards are not yet effective; management has not completed its evaluation to determine the impact that adoption of this standard will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37600</v>
      </c>
      <c r="C3" s="6" t="n">
        <v>9955</v>
      </c>
    </row>
    <row r="4">
      <c r="A4" s="4" t="inlineStr">
        <is>
          <t>Prepaid expenses and other</t>
        </is>
      </c>
      <c r="B4" s="5" t="n">
        <v>554</v>
      </c>
      <c r="C4" s="5" t="n">
        <v>563</v>
      </c>
    </row>
    <row r="5">
      <c r="A5" s="4" t="inlineStr">
        <is>
          <t>Total current assets</t>
        </is>
      </c>
      <c r="B5" s="5" t="n">
        <v>38154</v>
      </c>
      <c r="C5" s="5" t="n">
        <v>10518</v>
      </c>
    </row>
    <row r="6">
      <c r="A6" s="4" t="inlineStr">
        <is>
          <t>Right-of-use assets, net</t>
        </is>
      </c>
      <c r="B6" s="5" t="n">
        <v>547</v>
      </c>
      <c r="C6" s="5" t="n">
        <v>383</v>
      </c>
    </row>
    <row r="7">
      <c r="A7" s="4" t="inlineStr">
        <is>
          <t>Deferred offering costs</t>
        </is>
      </c>
      <c r="B7" s="5" t="n">
        <v>122</v>
      </c>
      <c r="C7" s="5" t="n">
        <v>0</v>
      </c>
    </row>
    <row r="8">
      <c r="A8" s="4" t="inlineStr">
        <is>
          <t>Property and equipment, net</t>
        </is>
      </c>
      <c r="B8" s="5" t="n">
        <v>36</v>
      </c>
      <c r="C8" s="5" t="n">
        <v>33</v>
      </c>
    </row>
    <row r="9">
      <c r="A9" s="4" t="inlineStr">
        <is>
          <t>Lease security deposits</t>
        </is>
      </c>
      <c r="B9" s="5" t="n">
        <v>43</v>
      </c>
      <c r="C9" s="5" t="n">
        <v>31</v>
      </c>
    </row>
    <row r="10">
      <c r="A10" s="4" t="inlineStr">
        <is>
          <t>Total assets</t>
        </is>
      </c>
      <c r="B10" s="5" t="n">
        <v>38902</v>
      </c>
      <c r="C10" s="5" t="n">
        <v>10965</v>
      </c>
    </row>
    <row r="11">
      <c r="A11" s="3" t="inlineStr">
        <is>
          <t>Current liabilities:</t>
        </is>
      </c>
    </row>
    <row r="12">
      <c r="A12" s="4" t="inlineStr">
        <is>
          <t>Accounts payable</t>
        </is>
      </c>
      <c r="B12" s="5" t="n">
        <v>612</v>
      </c>
      <c r="C12" s="5" t="n">
        <v>893</v>
      </c>
    </row>
    <row r="13">
      <c r="A13" s="3" t="inlineStr">
        <is>
          <t>Accrued liabilities:</t>
        </is>
      </c>
    </row>
    <row r="14">
      <c r="A14" s="4" t="inlineStr">
        <is>
          <t>Compensation and benefits</t>
        </is>
      </c>
      <c r="B14" s="5" t="n">
        <v>1264</v>
      </c>
      <c r="C14" s="5" t="n">
        <v>120</v>
      </c>
    </row>
    <row r="15">
      <c r="A15" s="4" t="inlineStr">
        <is>
          <t>Insurance premiums</t>
        </is>
      </c>
      <c r="B15" s="5" t="n">
        <v>0</v>
      </c>
      <c r="C15" s="5" t="n">
        <v>188</v>
      </c>
    </row>
    <row r="16">
      <c r="A16" s="4" t="inlineStr">
        <is>
          <t>Other</t>
        </is>
      </c>
      <c r="B16" s="5" t="n">
        <v>543</v>
      </c>
      <c r="C16" s="5" t="n">
        <v>180</v>
      </c>
    </row>
    <row r="17">
      <c r="A17" s="4" t="inlineStr">
        <is>
          <t>Current portion of license fees payable to Xoma</t>
        </is>
      </c>
      <c r="B17" s="5" t="n">
        <v>0</v>
      </c>
      <c r="C17" s="5" t="n">
        <v>1600</v>
      </c>
    </row>
    <row r="18">
      <c r="A18" s="4" t="inlineStr">
        <is>
          <t>Current portion of operating lease liabilities</t>
        </is>
      </c>
      <c r="B18" s="5" t="n">
        <v>316</v>
      </c>
      <c r="C18" s="5" t="n">
        <v>245</v>
      </c>
    </row>
    <row r="19">
      <c r="A19" s="4" t="inlineStr">
        <is>
          <t>Total current liabilities</t>
        </is>
      </c>
      <c r="B19" s="5" t="n">
        <v>2735</v>
      </c>
      <c r="C19" s="5" t="n">
        <v>3226</v>
      </c>
    </row>
    <row r="20">
      <c r="A20" s="4" t="inlineStr">
        <is>
          <t>Operating lease liabilities, net of current portion</t>
        </is>
      </c>
      <c r="B20" s="5" t="n">
        <v>281</v>
      </c>
      <c r="C20" s="5" t="n">
        <v>165</v>
      </c>
    </row>
    <row r="21">
      <c r="A21" s="4" t="inlineStr">
        <is>
          <t>License fees payable to Xoma, net of current portion</t>
        </is>
      </c>
      <c r="B21" s="5" t="n">
        <v>0</v>
      </c>
      <c r="C21" s="5" t="n">
        <v>209</v>
      </c>
    </row>
    <row r="22">
      <c r="A22" s="4" t="inlineStr">
        <is>
          <t>Total liabilities</t>
        </is>
      </c>
      <c r="B22" s="5" t="n">
        <v>3016</v>
      </c>
      <c r="C22" s="5" t="n">
        <v>3600</v>
      </c>
    </row>
    <row r="23">
      <c r="A23" s="4" t="inlineStr">
        <is>
          <t>Commitments and contingencies (Notes 4 and 7)</t>
        </is>
      </c>
      <c r="B23" s="4" t="inlineStr">
        <is>
          <t xml:space="preserve"> </t>
        </is>
      </c>
      <c r="C23" s="4" t="inlineStr">
        <is>
          <t xml:space="preserve"> </t>
        </is>
      </c>
    </row>
    <row r="24">
      <c r="A24" s="3" t="inlineStr">
        <is>
          <t>Stockholders' equity :</t>
        </is>
      </c>
    </row>
    <row r="25">
      <c r="A25" s="4" t="inlineStr">
        <is>
          <t>Preferred Stock, $0.001 par value, 20,000 shares authorized; no shares issued and outstanding</t>
        </is>
      </c>
      <c r="B25" s="4" t="inlineStr">
        <is>
          <t xml:space="preserve"> </t>
        </is>
      </c>
      <c r="C25" s="4" t="inlineStr">
        <is>
          <t xml:space="preserve"> </t>
        </is>
      </c>
    </row>
    <row r="26">
      <c r="A26" s="4" t="inlineStr">
        <is>
          <t>Common Stock, $0.001 par value, 500,000 shares authorized; 8,352 and 5,867 shares issued and outstanding as of December 31, 2020 and June 30, 2020, respectively</t>
        </is>
      </c>
      <c r="B26" s="5" t="n">
        <v>8</v>
      </c>
      <c r="C26" s="5" t="n">
        <v>6</v>
      </c>
    </row>
    <row r="27">
      <c r="A27" s="4" t="inlineStr">
        <is>
          <t>Additional paid-in capital</t>
        </is>
      </c>
      <c r="B27" s="5" t="n">
        <v>193831</v>
      </c>
      <c r="C27" s="5" t="n">
        <v>154595</v>
      </c>
    </row>
    <row r="28">
      <c r="A28" s="4" t="inlineStr">
        <is>
          <t>Accumulated deficit</t>
        </is>
      </c>
      <c r="B28" s="5" t="n">
        <v>-157953</v>
      </c>
      <c r="C28" s="5" t="n">
        <v>-147236</v>
      </c>
    </row>
    <row r="29">
      <c r="A29" s="4" t="inlineStr">
        <is>
          <t>Total stockholders' equity</t>
        </is>
      </c>
      <c r="B29" s="5" t="n">
        <v>35886</v>
      </c>
      <c r="C29" s="5" t="n">
        <v>7365</v>
      </c>
    </row>
    <row r="30">
      <c r="A30" s="4" t="inlineStr">
        <is>
          <t>Total liabilities and stockholders' equity</t>
        </is>
      </c>
      <c r="B30" s="6" t="n">
        <v>38902</v>
      </c>
      <c r="C30" s="6" t="n">
        <v>1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6 Months Ended</t>
        </is>
      </c>
    </row>
    <row r="2">
      <c r="B2" s="2" t="inlineStr">
        <is>
          <t>Dec. 31, 2020</t>
        </is>
      </c>
    </row>
    <row r="3">
      <c r="A3" s="3" t="inlineStr">
        <is>
          <t>OPERATING LEASES</t>
        </is>
      </c>
    </row>
    <row r="4">
      <c r="A4" s="4" t="inlineStr">
        <is>
          <t>Summary of carrying value of ROU assets and operating lease liabilities</t>
        </is>
      </c>
      <c r="B4" s="4" t="inlineStr">
        <is>
          <t>The carrying value of right-of-use (“ROU”) assets and operating lease liabilities are as follows (in thousands):
December 31,
June 30,
2020
2020
Right-of-Use Assets, net
$
547
$
383
Operating Lease Liabilities:
Current
$
316
$
245
Long-term
281
165
Total
$
597
$
410</t>
        </is>
      </c>
    </row>
    <row r="5">
      <c r="A5" s="4" t="inlineStr">
        <is>
          <t>Summary of future payments under operating lease agreements</t>
        </is>
      </c>
      <c r="B5" s="4" t="inlineStr">
        <is>
          <t>Future payments under all operating lease agreements as of December 31, 2020 are as follows (in thousands):
Fiscal year ending June 30,
Remainder of fiscal year 2021
$
164
2022
283
2023
117
Thereafter
79
Total lease payments
643
Less imputed interest
(46)
Present value of operating lease liabilities
$
5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Dec. 31, 2020</t>
        </is>
      </c>
    </row>
    <row r="3">
      <c r="A3" s="3" t="inlineStr">
        <is>
          <t>STOCKHOLDERS' EQUITY</t>
        </is>
      </c>
    </row>
    <row r="4">
      <c r="A4" s="4" t="inlineStr">
        <is>
          <t>Summary of changes in stockholder's equity</t>
        </is>
      </c>
      <c r="B4" s="4" t="inlineStr">
        <is>
          <t>Additional
Total
Common Stock
Paid-in
Accumulated
Stockholders’
Shares
Amount
Capital
Deficit
Equity
Three Months Ended December 31, 2020:
Balances as of September 30, 2020
5,867
$
6
$
155,232
$
(150,856)
$
4,382
Stock-based compensation
—
—
1,141
—
1,141
Fair value of warrants issued to consultants for services
—
—
3
—
3
Issuance of Units for cash
2,485
2
40,998
—
41,000
Advisory fees and other offering costs
—
—
(3,550)
—
(3,550)
Issuance of common stock for services
—
—
7
—
7
Net loss
—
—
—
(7,097)
(7,097)
Balances as of December 31, 2020
8,352
$
8
$
193,831
$
(157,953)
$
35,886
Three Months Ended December 31, 2019:
Balances as of September 30, 2019
5,867
$
6
$
152,595
$
(131,983)
$
20,618
Stock-based compensation
—
—
665
—
665
Fair value of warrants issued to consultants for services
—
—
71
—
71
Net loss
—
—
—
(6,666)
(6,666)
Balances as of December 31, 2019
5,867
$
6
$
153,331
$
(138,649)
$
14,6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WARRANTS (Tables)</t>
        </is>
      </c>
      <c r="B1" s="2" t="inlineStr">
        <is>
          <t>6 Months Ended</t>
        </is>
      </c>
    </row>
    <row r="2">
      <c r="B2" s="2" t="inlineStr">
        <is>
          <t>Dec. 31, 2020</t>
        </is>
      </c>
    </row>
    <row r="3">
      <c r="A3" s="3" t="inlineStr">
        <is>
          <t>STOCK-BASED COMPENSATION AND WARRANTS</t>
        </is>
      </c>
    </row>
    <row r="4">
      <c r="A4" s="4" t="inlineStr">
        <is>
          <t>Schedule of the number of shares authorized, outstanding, and available for future grants under stock option</t>
        </is>
      </c>
      <c r="B4" s="4" t="inlineStr">
        <is>
          <t>Presented below is a summary as of December 31, 2020 of the number of shares authorized, outstanding, and available for future grants under each of the Company’s stock option plans (in thousands):
Termination
Number of Shares
Description
Date
Authorized
Outstanding
Available
2014 Plan
March 2019
43
43
—
2015 Plan
February 2020
88
88
—
2016 Plan
October 2021
560
517
43
2019 Plan
July 2029
300
300
—
Total
991
948
43</t>
        </is>
      </c>
    </row>
    <row r="5">
      <c r="A5" s="4" t="inlineStr">
        <is>
          <t>Summary of the stock option activity</t>
        </is>
      </c>
      <c r="B5" s="4" t="inlineStr">
        <is>
          <t>The following table sets forth a summary of the stock option activity for options with time-based vesting and hybrid vesting granted under all of the Company’s stock option plans for the six months ended December 31, 2020 (shares in thousands):
Shares
Price (1)
Term (2)
Outstanding, July 1, 2020
963
$
33.06
8.1
Stock options granted:
Awards with time-based vesting
8
24.05
9.8
Stock options forfeited:
Awards with time-based vesting
(18)
14.50
Awards with hybrid vesting conditions
(5)
14.50
Outstanding, December 31, 2020
948
33.43
7.5
Vested, December 31, 2020
514
48.56
6.7
(1)
Represents the weighted average exercise price.
(2)
Represents the weighted average remaining contractual term for the number of years until the stock options expire.</t>
        </is>
      </c>
    </row>
    <row r="6">
      <c r="A6" s="4" t="inlineStr">
        <is>
          <t>Schedule of stock-based compensation expense</t>
        </is>
      </c>
      <c r="B6" s="4" t="inlineStr">
        <is>
          <t>Stock-based compensation expense for the three and six months ended December 31, 2020 and 2019 is included in compensation and benefits under the following captions in the unaudited condensed consolidated statements of operations (in thousands):
Three Months Ended
Six Months Ended
December 31,
December 31,
2020
2019
2020
2019
Research and development
$
493
$
351
$
814
$
925
General and administrative
648
314
961
1,134
Total
$
1,141
$
665
$
1,775
$
2,059</t>
        </is>
      </c>
    </row>
    <row r="7">
      <c r="A7" s="4" t="inlineStr">
        <is>
          <t>Schedule of warrant activity</t>
        </is>
      </c>
      <c r="B7" s="4" t="inlineStr">
        <is>
          <t>The Company has issued warrants in conjunction with various debt and equity financings and for services. The following table sets forth a summary of the warrant activity for the six months ended December 31, 2020 (shares in thousands):
Shares
Price (1)
Term (2)
Outstanding, July 1, 2020
618
$
57.46
2.3
Warrants issued
820
(3)
19.50
Outstanding, December 31, 2020
1,438
35.82
4.6
(1)
Represents the weighted average exercise price.
(2)
Represents the weighted average remaining contractual term for the number of years until the warrants expire.
Represents warrants granted in connection with the October 9, 2020 private placement. The warrants are exercisable for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t>
        </is>
      </c>
    </row>
    <row r="4">
      <c r="A4" s="4" t="inlineStr">
        <is>
          <t>Summary of potential common stock equivalents were excluded from the computation of diluted net loss per share</t>
        </is>
      </c>
      <c r="B4" s="4" t="inlineStr">
        <is>
          <t>As of December 31, 2020 and 2019, the following outstanding potential common stock equivalents were excluded from the computation of diluted net loss per share since the impact of inclusion was anti-dilutive (in thousands):
2020
2019
Stock options
948
960
Warrants
1,438
924
Total
2,386
1,8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4" customWidth="1" min="3" max="3"/>
    <col width="28" customWidth="1" min="4" max="4"/>
    <col width="24" customWidth="1" min="5" max="5"/>
    <col width="24" customWidth="1" min="6" max="6"/>
  </cols>
  <sheetData>
    <row r="1">
      <c r="A1" s="1" t="inlineStr">
        <is>
          <t>NATURE OF OPERATIONS AND SUMMARY OF SIGNIFICANT ACCOUNTING POLICIES - Impact of adoption (Details)</t>
        </is>
      </c>
      <c r="B1" s="2" t="inlineStr">
        <is>
          <t>Oct. 23, 2020</t>
        </is>
      </c>
      <c r="C1" s="2" t="inlineStr">
        <is>
          <t>Oct. 07, 2020$ / shares</t>
        </is>
      </c>
      <c r="D1" s="2" t="inlineStr">
        <is>
          <t>Dec. 31, 2020item$ / shares</t>
        </is>
      </c>
      <c r="E1" s="2" t="inlineStr">
        <is>
          <t>Jun. 30, 2020$ / shares</t>
        </is>
      </c>
      <c r="F1" s="2" t="inlineStr">
        <is>
          <t>Aug. 31, 2019$ / shares</t>
        </is>
      </c>
    </row>
    <row r="2">
      <c r="A2" s="3" t="inlineStr">
        <is>
          <t>Nature of operations and Significant accounting policies</t>
        </is>
      </c>
    </row>
    <row r="3">
      <c r="A3" s="4" t="inlineStr">
        <is>
          <t>Reverse stock split, Exchange ratio</t>
        </is>
      </c>
      <c r="C3" s="9" t="n">
        <v>0.02</v>
      </c>
    </row>
    <row r="4">
      <c r="A4" s="4" t="inlineStr">
        <is>
          <t>Common Stock, Par or Stated Value Per Share | $ / shares</t>
        </is>
      </c>
      <c r="C4" s="7" t="n">
        <v>0.001</v>
      </c>
      <c r="D4" s="7" t="n">
        <v>0.001</v>
      </c>
      <c r="E4" s="7" t="n">
        <v>0.001</v>
      </c>
      <c r="F4" s="7" t="n">
        <v>0.001</v>
      </c>
    </row>
    <row r="5">
      <c r="A5" s="4" t="inlineStr">
        <is>
          <t>Number of wholly owned subsidiaries | item</t>
        </is>
      </c>
      <c r="D5" s="5" t="n">
        <v>3</v>
      </c>
    </row>
    <row r="6">
      <c r="A6" s="4" t="inlineStr">
        <is>
          <t>Minimum</t>
        </is>
      </c>
    </row>
    <row r="7">
      <c r="A7" s="3" t="inlineStr">
        <is>
          <t>Nature of operations and Significant accounting policies</t>
        </is>
      </c>
    </row>
    <row r="8">
      <c r="A8" s="4" t="inlineStr">
        <is>
          <t>Reverse stock split, Exchange ratio</t>
        </is>
      </c>
      <c r="B8" s="5" t="n">
        <v>50</v>
      </c>
    </row>
    <row r="9">
      <c r="A9" s="4" t="inlineStr">
        <is>
          <t>Maximum</t>
        </is>
      </c>
    </row>
    <row r="10">
      <c r="A10" s="3" t="inlineStr">
        <is>
          <t>Nature of operations and Significant accounting policies</t>
        </is>
      </c>
    </row>
    <row r="11">
      <c r="A11" s="4" t="inlineStr">
        <is>
          <t>Reverse stock split, Exchange ratio</t>
        </is>
      </c>
      <c r="B11"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Details) - USD ($) $ in Thousands, shares in Millions</t>
        </is>
      </c>
      <c r="B1" s="2" t="inlineStr">
        <is>
          <t>Oct. 09, 2020</t>
        </is>
      </c>
      <c r="C1" s="2" t="inlineStr">
        <is>
          <t>Dec. 31, 2020</t>
        </is>
      </c>
      <c r="D1" s="2" t="inlineStr">
        <is>
          <t>Dec. 31, 2019</t>
        </is>
      </c>
      <c r="E1" s="2" t="inlineStr">
        <is>
          <t>Dec. 31, 2020</t>
        </is>
      </c>
      <c r="F1" s="2" t="inlineStr">
        <is>
          <t>Dec. 31, 2019</t>
        </is>
      </c>
      <c r="G1" s="2" t="inlineStr">
        <is>
          <t>Jun. 30, 2020</t>
        </is>
      </c>
      <c r="H1" s="2" t="inlineStr">
        <is>
          <t>Jun. 30, 2019</t>
        </is>
      </c>
    </row>
    <row r="2">
      <c r="A2" s="3" t="inlineStr">
        <is>
          <t>LIQUIDITY</t>
        </is>
      </c>
    </row>
    <row r="3">
      <c r="A3" s="4" t="inlineStr">
        <is>
          <t>Net loss</t>
        </is>
      </c>
      <c r="C3" s="6" t="n">
        <v>-7097</v>
      </c>
      <c r="D3" s="6" t="n">
        <v>-6666</v>
      </c>
      <c r="E3" s="6" t="n">
        <v>-10717</v>
      </c>
      <c r="F3" s="6" t="n">
        <v>-11746</v>
      </c>
      <c r="G3" s="6" t="n">
        <v>20300</v>
      </c>
    </row>
    <row r="4">
      <c r="A4" s="4" t="inlineStr">
        <is>
          <t>Net cash used in operating activities</t>
        </is>
      </c>
      <c r="E4" s="5" t="n">
        <v>-9814</v>
      </c>
      <c r="F4" s="5" t="n">
        <v>-14411</v>
      </c>
      <c r="G4" s="5" t="n">
        <v>24200</v>
      </c>
    </row>
    <row r="5">
      <c r="A5" s="4" t="inlineStr">
        <is>
          <t>Accumulated deficit</t>
        </is>
      </c>
      <c r="C5" s="5" t="n">
        <v>-157953</v>
      </c>
      <c r="E5" s="5" t="n">
        <v>-157953</v>
      </c>
      <c r="G5" s="5" t="n">
        <v>-147236</v>
      </c>
    </row>
    <row r="6">
      <c r="A6" s="4" t="inlineStr">
        <is>
          <t>Cash, cash equivalents and restricted cash</t>
        </is>
      </c>
      <c r="C6" s="5" t="n">
        <v>37600</v>
      </c>
      <c r="D6" s="6" t="n">
        <v>19712</v>
      </c>
      <c r="E6" s="5" t="n">
        <v>37600</v>
      </c>
      <c r="F6" s="6" t="n">
        <v>19712</v>
      </c>
      <c r="G6" s="5" t="n">
        <v>9955</v>
      </c>
      <c r="H6" s="6" t="n">
        <v>11573</v>
      </c>
    </row>
    <row r="7">
      <c r="A7" s="4" t="inlineStr">
        <is>
          <t>Total liabilities</t>
        </is>
      </c>
      <c r="C7" s="6" t="n">
        <v>3016</v>
      </c>
      <c r="E7" s="6" t="n">
        <v>3016</v>
      </c>
      <c r="G7" s="6" t="n">
        <v>3600</v>
      </c>
    </row>
    <row r="8">
      <c r="A8" s="4" t="inlineStr">
        <is>
          <t>Gross proceeds from private placement of equity shares</t>
        </is>
      </c>
      <c r="B8" s="6" t="n">
        <v>41000</v>
      </c>
    </row>
    <row r="9">
      <c r="A9" s="4" t="inlineStr">
        <is>
          <t>Number of shares issued</t>
        </is>
      </c>
      <c r="B9" s="10" t="n">
        <v>2.5</v>
      </c>
    </row>
    <row r="10">
      <c r="A10" s="4" t="inlineStr">
        <is>
          <t>Warrants for the purchase of shares of Common Stock</t>
        </is>
      </c>
      <c r="B10" s="6" t="n">
        <v>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OPERATING LEASES - Additional Information (Details)</t>
        </is>
      </c>
      <c r="B1" s="2" t="inlineStr">
        <is>
          <t>Oct. 28, 2020USD ($)ft²</t>
        </is>
      </c>
      <c r="C1" s="2" t="inlineStr">
        <is>
          <t>Dec. 31, 2020USD ($)</t>
        </is>
      </c>
      <c r="D1" s="2" t="inlineStr">
        <is>
          <t>Dec. 31, 2019USD ($)</t>
        </is>
      </c>
      <c r="E1" s="2" t="inlineStr">
        <is>
          <t>Dec. 31, 2020USD ($)</t>
        </is>
      </c>
      <c r="F1" s="2" t="inlineStr">
        <is>
          <t>Dec. 31, 2019USD ($)</t>
        </is>
      </c>
      <c r="G1" s="2" t="inlineStr">
        <is>
          <t>Jun. 30, 2020USD ($)</t>
        </is>
      </c>
    </row>
    <row r="2">
      <c r="A2" s="3" t="inlineStr">
        <is>
          <t>OPERATING LEASES</t>
        </is>
      </c>
    </row>
    <row r="3">
      <c r="A3" s="4" t="inlineStr">
        <is>
          <t>Cash paid for amounts included in measurement of operating lease liabilities</t>
        </is>
      </c>
      <c r="C3" s="6" t="n">
        <v>65000</v>
      </c>
      <c r="D3" s="6" t="n">
        <v>68000</v>
      </c>
      <c r="E3" s="6" t="n">
        <v>134000</v>
      </c>
      <c r="F3" s="6" t="n">
        <v>136000</v>
      </c>
    </row>
    <row r="4">
      <c r="A4" s="4" t="inlineStr">
        <is>
          <t>Lease space | ft²</t>
        </is>
      </c>
      <c r="B4" s="5" t="n">
        <v>5000</v>
      </c>
    </row>
    <row r="5">
      <c r="A5" s="4" t="inlineStr">
        <is>
          <t>Average monthly rent</t>
        </is>
      </c>
      <c r="E5" s="5" t="n">
        <v>139000</v>
      </c>
      <c r="F5" s="6" t="n">
        <v>136000</v>
      </c>
    </row>
    <row r="6">
      <c r="A6" s="4" t="inlineStr">
        <is>
          <t>Lease and rental expense</t>
        </is>
      </c>
      <c r="B6" s="6" t="n">
        <v>8700</v>
      </c>
    </row>
    <row r="7">
      <c r="A7" s="4" t="inlineStr">
        <is>
          <t>Option to extend the lease</t>
        </is>
      </c>
      <c r="B7" s="4" t="inlineStr">
        <is>
          <t>false</t>
        </is>
      </c>
    </row>
    <row r="8">
      <c r="A8" s="4" t="inlineStr">
        <is>
          <t>Discount rate</t>
        </is>
      </c>
      <c r="B8" s="4" t="inlineStr">
        <is>
          <t>6.00%</t>
        </is>
      </c>
    </row>
    <row r="9">
      <c r="A9" s="4" t="inlineStr">
        <is>
          <t>Renewal term</t>
        </is>
      </c>
      <c r="B9" s="4" t="inlineStr">
        <is>
          <t>40 months</t>
        </is>
      </c>
    </row>
    <row r="10">
      <c r="A10" s="4" t="inlineStr">
        <is>
          <t>Right-of-use assets, net</t>
        </is>
      </c>
      <c r="B10" s="6" t="n">
        <v>300000</v>
      </c>
      <c r="C10" s="5" t="n">
        <v>547000</v>
      </c>
      <c r="E10" s="5" t="n">
        <v>547000</v>
      </c>
      <c r="G10" s="6" t="n">
        <v>383000</v>
      </c>
    </row>
    <row r="11">
      <c r="A11" s="4" t="inlineStr">
        <is>
          <t>Operating lease liability</t>
        </is>
      </c>
      <c r="B11" s="6" t="n">
        <v>300000</v>
      </c>
      <c r="C11" s="6" t="n">
        <v>597000</v>
      </c>
      <c r="E11" s="6" t="n">
        <v>597000</v>
      </c>
      <c r="G11" s="6" t="n">
        <v>4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LEASES - Assets and operating lease liabilities (Details) - USD ($) $ in Thousands</t>
        </is>
      </c>
      <c r="B1" s="2" t="inlineStr">
        <is>
          <t>Dec. 31, 2020</t>
        </is>
      </c>
      <c r="C1" s="2" t="inlineStr">
        <is>
          <t>Oct. 28, 2020</t>
        </is>
      </c>
      <c r="D1" s="2" t="inlineStr">
        <is>
          <t>Jun. 30, 2020</t>
        </is>
      </c>
    </row>
    <row r="2">
      <c r="A2" s="3" t="inlineStr">
        <is>
          <t>Carrying value of ROU assets and operating lease liabilities</t>
        </is>
      </c>
    </row>
    <row r="3">
      <c r="A3" s="4" t="inlineStr">
        <is>
          <t>Right-of-use assets, net</t>
        </is>
      </c>
      <c r="B3" s="6" t="n">
        <v>547</v>
      </c>
      <c r="C3" s="6" t="n">
        <v>300</v>
      </c>
      <c r="D3" s="6" t="n">
        <v>383</v>
      </c>
    </row>
    <row r="4">
      <c r="A4" s="3" t="inlineStr">
        <is>
          <t>Operating Lease Liabilities:</t>
        </is>
      </c>
    </row>
    <row r="5">
      <c r="A5" s="4" t="inlineStr">
        <is>
          <t>Current</t>
        </is>
      </c>
      <c r="B5" s="5" t="n">
        <v>316</v>
      </c>
      <c r="D5" s="5" t="n">
        <v>245</v>
      </c>
    </row>
    <row r="6">
      <c r="A6" s="4" t="inlineStr">
        <is>
          <t>Long-term</t>
        </is>
      </c>
      <c r="B6" s="5" t="n">
        <v>281</v>
      </c>
      <c r="D6" s="5" t="n">
        <v>165</v>
      </c>
    </row>
    <row r="7">
      <c r="A7" s="4" t="inlineStr">
        <is>
          <t>Total</t>
        </is>
      </c>
      <c r="B7" s="6" t="n">
        <v>597</v>
      </c>
      <c r="C7" s="6" t="n">
        <v>300</v>
      </c>
      <c r="D7" s="6" t="n">
        <v>410</v>
      </c>
    </row>
    <row r="8">
      <c r="A8" s="4" t="inlineStr">
        <is>
          <t>Operating lease weighted average remaining lease term1</t>
        </is>
      </c>
      <c r="B8" s="4" t="inlineStr">
        <is>
          <t>2 years 2 months 12 days</t>
        </is>
      </c>
    </row>
    <row r="9">
      <c r="A9" s="4" t="inlineStr">
        <is>
          <t>Weighted average discount rate</t>
        </is>
      </c>
      <c r="B9" s="4" t="inlineStr">
        <is>
          <t>7.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Operating lease agreements (Details) - USD ($) $ in Thousands</t>
        </is>
      </c>
      <c r="B1" s="2" t="inlineStr">
        <is>
          <t>Dec. 31, 2020</t>
        </is>
      </c>
      <c r="C1" s="2" t="inlineStr">
        <is>
          <t>Oct. 28, 2020</t>
        </is>
      </c>
      <c r="D1" s="2" t="inlineStr">
        <is>
          <t>Jun. 30, 2020</t>
        </is>
      </c>
    </row>
    <row r="2">
      <c r="A2" s="3" t="inlineStr">
        <is>
          <t>Future lease payments related to operating lease agreements</t>
        </is>
      </c>
    </row>
    <row r="3">
      <c r="A3" s="4" t="inlineStr">
        <is>
          <t>Remainder of fiscal year 2021</t>
        </is>
      </c>
      <c r="B3" s="6" t="n">
        <v>164</v>
      </c>
    </row>
    <row r="4">
      <c r="A4" s="4" t="inlineStr">
        <is>
          <t>2022</t>
        </is>
      </c>
      <c r="B4" s="5" t="n">
        <v>283</v>
      </c>
    </row>
    <row r="5">
      <c r="A5" s="4" t="inlineStr">
        <is>
          <t>2023</t>
        </is>
      </c>
      <c r="B5" s="5" t="n">
        <v>117</v>
      </c>
    </row>
    <row r="6">
      <c r="A6" s="4" t="inlineStr">
        <is>
          <t>Thereafter</t>
        </is>
      </c>
      <c r="B6" s="5" t="n">
        <v>79</v>
      </c>
    </row>
    <row r="7">
      <c r="A7" s="4" t="inlineStr">
        <is>
          <t>Total lease payments</t>
        </is>
      </c>
      <c r="B7" s="5" t="n">
        <v>643</v>
      </c>
    </row>
    <row r="8">
      <c r="A8" s="4" t="inlineStr">
        <is>
          <t>Less imputed interest</t>
        </is>
      </c>
      <c r="B8" s="5" t="n">
        <v>-46</v>
      </c>
    </row>
    <row r="9">
      <c r="A9" s="4" t="inlineStr">
        <is>
          <t>Present value of operating lease liabilities</t>
        </is>
      </c>
      <c r="B9" s="6" t="n">
        <v>597</v>
      </c>
      <c r="C9" s="6" t="n">
        <v>300</v>
      </c>
      <c r="D9" s="6" t="n">
        <v>4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Remaining payment obligations (Details) - USD ($) $ in Thousands</t>
        </is>
      </c>
      <c r="B1" s="2" t="inlineStr">
        <is>
          <t>Dec. 31, 2020</t>
        </is>
      </c>
      <c r="C1" s="2" t="inlineStr">
        <is>
          <t>Jun. 30, 2020</t>
        </is>
      </c>
    </row>
    <row r="2">
      <c r="A2" s="3" t="inlineStr">
        <is>
          <t>LICENSE AGREEMENTS</t>
        </is>
      </c>
    </row>
    <row r="3">
      <c r="A3" s="4" t="inlineStr">
        <is>
          <t>Less long term portion of payable</t>
        </is>
      </c>
      <c r="B3" s="6" t="n">
        <v>0</v>
      </c>
      <c r="C3" s="6" t="n">
        <v>-209</v>
      </c>
    </row>
    <row r="4">
      <c r="A4" s="4" t="inlineStr">
        <is>
          <t>Current portion of payable</t>
        </is>
      </c>
      <c r="B4" s="6" t="n">
        <v>0</v>
      </c>
      <c r="C4" s="6" t="n">
        <v>1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Dec. 31, 2020</t>
        </is>
      </c>
      <c r="C1" s="2" t="inlineStr">
        <is>
          <t>Jun. 30, 2020</t>
        </is>
      </c>
    </row>
    <row r="2">
      <c r="A2" s="3" t="inlineStr">
        <is>
          <t>Unaudited Condensed Consolidated Balance Sheets</t>
        </is>
      </c>
    </row>
    <row r="3">
      <c r="A3" s="4" t="inlineStr">
        <is>
          <t>Preferred stock, par value (in dollars per share)</t>
        </is>
      </c>
      <c r="B3" s="7" t="n">
        <v>0.001</v>
      </c>
      <c r="C3" s="7" t="n">
        <v>0.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v>
      </c>
      <c r="C8" s="5" t="n">
        <v>500000</v>
      </c>
    </row>
    <row r="9">
      <c r="A9" s="4" t="inlineStr">
        <is>
          <t>Common stock, shares issued</t>
        </is>
      </c>
      <c r="B9" s="5" t="n">
        <v>8352</v>
      </c>
      <c r="C9" s="5" t="n">
        <v>5867</v>
      </c>
    </row>
    <row r="10">
      <c r="A10" s="4" t="inlineStr">
        <is>
          <t>Common stock, shares outstanding</t>
        </is>
      </c>
      <c r="B10" s="5" t="n">
        <v>8352</v>
      </c>
      <c r="C10" s="5" t="n">
        <v>5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LICENSE AGREEMENTS - Additional Information - (Detail) - USD ($) $ in Thousands</t>
        </is>
      </c>
      <c r="B1" s="2" t="inlineStr">
        <is>
          <t>Oct. 23, 2020</t>
        </is>
      </c>
      <c r="C1" s="2" t="inlineStr">
        <is>
          <t>Oct. 09, 2020</t>
        </is>
      </c>
      <c r="D1" s="2" t="inlineStr">
        <is>
          <t>Dec. 31, 2020</t>
        </is>
      </c>
      <c r="E1" s="2" t="inlineStr">
        <is>
          <t>Oct. 31, 2020</t>
        </is>
      </c>
      <c r="F1" s="2" t="inlineStr">
        <is>
          <t>Mar. 31, 2020</t>
        </is>
      </c>
      <c r="G1" s="2" t="inlineStr">
        <is>
          <t>Dec. 31, 2020</t>
        </is>
      </c>
      <c r="H1" s="2" t="inlineStr">
        <is>
          <t>Dec. 31, 2020</t>
        </is>
      </c>
    </row>
    <row r="2">
      <c r="A2" s="3" t="inlineStr">
        <is>
          <t>Research and Development Arrangement, Contract to Perform for Others [Line Items]</t>
        </is>
      </c>
    </row>
    <row r="3">
      <c r="A3" s="4" t="inlineStr">
        <is>
          <t>Proceeds from private placement of equity shares</t>
        </is>
      </c>
      <c r="C3" s="6" t="n">
        <v>41000</v>
      </c>
    </row>
    <row r="4">
      <c r="A4" s="4" t="inlineStr">
        <is>
          <t>Stock Issued During Period, Value, Issued for Services</t>
        </is>
      </c>
      <c r="G4" s="6" t="n">
        <v>7</v>
      </c>
      <c r="H4" s="6" t="n">
        <v>7</v>
      </c>
    </row>
    <row r="5">
      <c r="A5" s="4" t="inlineStr">
        <is>
          <t>License agreement</t>
        </is>
      </c>
    </row>
    <row r="6">
      <c r="A6" s="3" t="inlineStr">
        <is>
          <t>Research and Development Arrangement, Contract to Perform for Others [Line Items]</t>
        </is>
      </c>
    </row>
    <row r="7">
      <c r="A7" s="4" t="inlineStr">
        <is>
          <t>Stock Issued During Period, Value, Issued for Services</t>
        </is>
      </c>
      <c r="F7" s="6" t="n">
        <v>2600</v>
      </c>
    </row>
    <row r="8">
      <c r="A8" s="4" t="inlineStr">
        <is>
          <t>Activesite Pharmaceuticals Inc</t>
        </is>
      </c>
    </row>
    <row r="9">
      <c r="A9" s="3" t="inlineStr">
        <is>
          <t>Research and Development Arrangement, Contract to Perform for Others [Line Items]</t>
        </is>
      </c>
    </row>
    <row r="10">
      <c r="A10" s="4" t="inlineStr">
        <is>
          <t>Milestone Payments</t>
        </is>
      </c>
      <c r="D10" s="6" t="n">
        <v>1000</v>
      </c>
    </row>
    <row r="11">
      <c r="A11" s="4" t="inlineStr">
        <is>
          <t>Maximum Amount of Milestone Events</t>
        </is>
      </c>
      <c r="H11" s="5" t="n">
        <v>46500</v>
      </c>
    </row>
    <row r="12">
      <c r="A12" s="4" t="inlineStr">
        <is>
          <t>First milestone payment due after completion of the preclinical work</t>
        </is>
      </c>
      <c r="D12" s="6" t="n">
        <v>1000</v>
      </c>
      <c r="G12" s="6" t="n">
        <v>1000</v>
      </c>
      <c r="H12" s="6" t="n">
        <v>1000</v>
      </c>
    </row>
    <row r="13">
      <c r="A13" s="4" t="inlineStr">
        <is>
          <t>Royalties percentage</t>
        </is>
      </c>
      <c r="H13" s="4" t="inlineStr">
        <is>
          <t>2.00%</t>
        </is>
      </c>
    </row>
    <row r="14">
      <c r="A14" s="4" t="inlineStr">
        <is>
          <t>Xoma</t>
        </is>
      </c>
    </row>
    <row r="15">
      <c r="A15" s="3" t="inlineStr">
        <is>
          <t>Research and Development Arrangement, Contract to Perform for Others [Line Items]</t>
        </is>
      </c>
    </row>
    <row r="16">
      <c r="A16" s="4" t="inlineStr">
        <is>
          <t>Milestone Payments</t>
        </is>
      </c>
      <c r="H16" s="6" t="n">
        <v>37000</v>
      </c>
    </row>
    <row r="17">
      <c r="A17" s="4" t="inlineStr">
        <is>
          <t>Proceeds from private placement of equity shares</t>
        </is>
      </c>
      <c r="E17" s="6" t="n">
        <v>41000</v>
      </c>
    </row>
    <row r="18">
      <c r="A18" s="4" t="inlineStr">
        <is>
          <t>Payments of outstanding balance of license</t>
        </is>
      </c>
      <c r="B18" s="6" t="n">
        <v>1400</v>
      </c>
    </row>
    <row r="19">
      <c r="A19" s="4" t="inlineStr">
        <is>
          <t>Xoma | License agreement</t>
        </is>
      </c>
    </row>
    <row r="20">
      <c r="A20" s="3" t="inlineStr">
        <is>
          <t>Research and Development Arrangement, Contract to Perform for Others [Line Items]</t>
        </is>
      </c>
    </row>
    <row r="21">
      <c r="A21" s="4" t="inlineStr">
        <is>
          <t>Stock Issued During Period, Shares, Other</t>
        </is>
      </c>
      <c r="H21" s="5" t="n">
        <v>162000</v>
      </c>
    </row>
    <row r="22">
      <c r="A22" s="4" t="inlineStr">
        <is>
          <t>Put Option [Member] | Xoma | License agreement</t>
        </is>
      </c>
    </row>
    <row r="23">
      <c r="A23" s="3" t="inlineStr">
        <is>
          <t>Research and Development Arrangement, Contract to Perform for Others [Line Items]</t>
        </is>
      </c>
    </row>
    <row r="24">
      <c r="A24" s="4" t="inlineStr">
        <is>
          <t>Description Of Option Indexed To Issuers Equity Shares</t>
        </is>
      </c>
      <c r="H24" s="4" t="inlineStr">
        <is>
          <t>Xoma was permitted to  exercise the Put Option for up to a total of 50,000 shares of Common Stock for the calendar year ending December 31, 2020, and up to an additional 50,000 shares thereaft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Details) - USD ($) $ in Thousands</t>
        </is>
      </c>
      <c r="B1" s="2" t="inlineStr">
        <is>
          <t>Oct. 09, 2020</t>
        </is>
      </c>
      <c r="C1" s="2" t="inlineStr">
        <is>
          <t>Dec. 31, 2020</t>
        </is>
      </c>
      <c r="D1" s="2" t="inlineStr">
        <is>
          <t>Dec. 31, 2019</t>
        </is>
      </c>
      <c r="E1" s="2" t="inlineStr">
        <is>
          <t>Dec. 31, 2020</t>
        </is>
      </c>
      <c r="F1" s="2" t="inlineStr">
        <is>
          <t>Dec. 31, 2019</t>
        </is>
      </c>
      <c r="G1" s="2" t="inlineStr">
        <is>
          <t>Jun. 30, 2020</t>
        </is>
      </c>
    </row>
    <row r="2">
      <c r="A2" s="3" t="inlineStr">
        <is>
          <t>Increase (Decrease) in Stockholders' Equity</t>
        </is>
      </c>
    </row>
    <row r="3">
      <c r="A3" s="4" t="inlineStr">
        <is>
          <t>Balance</t>
        </is>
      </c>
      <c r="C3" s="6" t="n">
        <v>4382</v>
      </c>
      <c r="D3" s="6" t="n">
        <v>20618</v>
      </c>
      <c r="E3" s="6" t="n">
        <v>7365</v>
      </c>
      <c r="F3" s="6" t="n">
        <v>1752</v>
      </c>
      <c r="G3" s="6" t="n">
        <v>1752</v>
      </c>
    </row>
    <row r="4">
      <c r="A4" s="4" t="inlineStr">
        <is>
          <t>Stock-based compensation</t>
        </is>
      </c>
      <c r="C4" s="5" t="n">
        <v>1141</v>
      </c>
      <c r="D4" s="5" t="n">
        <v>665</v>
      </c>
      <c r="E4" s="5" t="n">
        <v>1775</v>
      </c>
      <c r="F4" s="5" t="n">
        <v>2059</v>
      </c>
    </row>
    <row r="5">
      <c r="A5" s="4" t="inlineStr">
        <is>
          <t>Fair value of warrants issued to consultants for services</t>
        </is>
      </c>
      <c r="C5" s="5" t="n">
        <v>3</v>
      </c>
      <c r="D5" s="5" t="n">
        <v>71</v>
      </c>
      <c r="E5" s="5" t="n">
        <v>6</v>
      </c>
      <c r="F5" s="5" t="n">
        <v>73</v>
      </c>
    </row>
    <row r="6">
      <c r="A6" s="4" t="inlineStr">
        <is>
          <t>Issuance of Units for cash</t>
        </is>
      </c>
      <c r="C6" s="5" t="n">
        <v>41000</v>
      </c>
      <c r="E6" s="5" t="n">
        <v>41000</v>
      </c>
    </row>
    <row r="7">
      <c r="A7" s="4" t="inlineStr">
        <is>
          <t>Issuance of Units for cash (In shares)</t>
        </is>
      </c>
      <c r="B7" s="5" t="n">
        <v>2500000</v>
      </c>
    </row>
    <row r="8">
      <c r="A8" s="4" t="inlineStr">
        <is>
          <t>Advisory fees and other offering costs</t>
        </is>
      </c>
      <c r="C8" s="5" t="n">
        <v>-3550</v>
      </c>
      <c r="E8" s="5" t="n">
        <v>-3550</v>
      </c>
      <c r="F8" s="5" t="n">
        <v>-1500</v>
      </c>
    </row>
    <row r="9">
      <c r="A9" s="4" t="inlineStr">
        <is>
          <t>Issuance of common stock for services</t>
        </is>
      </c>
      <c r="C9" s="5" t="n">
        <v>7</v>
      </c>
      <c r="E9" s="5" t="n">
        <v>7</v>
      </c>
    </row>
    <row r="10">
      <c r="A10" s="4" t="inlineStr">
        <is>
          <t>Net loss</t>
        </is>
      </c>
      <c r="C10" s="5" t="n">
        <v>-7097</v>
      </c>
      <c r="D10" s="5" t="n">
        <v>-6666</v>
      </c>
      <c r="E10" s="5" t="n">
        <v>-10717</v>
      </c>
      <c r="F10" s="5" t="n">
        <v>-11746</v>
      </c>
      <c r="G10" s="5" t="n">
        <v>20300</v>
      </c>
    </row>
    <row r="11">
      <c r="A11" s="4" t="inlineStr">
        <is>
          <t>Balance</t>
        </is>
      </c>
      <c r="C11" s="5" t="n">
        <v>35886</v>
      </c>
      <c r="D11" s="5" t="n">
        <v>14688</v>
      </c>
      <c r="E11" s="5" t="n">
        <v>35886</v>
      </c>
      <c r="F11" s="5" t="n">
        <v>14688</v>
      </c>
      <c r="G11" s="5" t="n">
        <v>7365</v>
      </c>
    </row>
    <row r="12">
      <c r="A12" s="4" t="inlineStr">
        <is>
          <t>Common Stock</t>
        </is>
      </c>
    </row>
    <row r="13">
      <c r="A13" s="3" t="inlineStr">
        <is>
          <t>Increase (Decrease) in Stockholders' Equity</t>
        </is>
      </c>
    </row>
    <row r="14">
      <c r="A14" s="4" t="inlineStr">
        <is>
          <t>Balance</t>
        </is>
      </c>
      <c r="C14" s="6" t="n">
        <v>6</v>
      </c>
      <c r="D14" s="6" t="n">
        <v>6</v>
      </c>
      <c r="E14" s="6" t="n">
        <v>6</v>
      </c>
      <c r="F14" s="6" t="n">
        <v>4</v>
      </c>
      <c r="G14" s="6" t="n">
        <v>4</v>
      </c>
    </row>
    <row r="15">
      <c r="A15" s="4" t="inlineStr">
        <is>
          <t>Balance (in shares)</t>
        </is>
      </c>
      <c r="C15" s="5" t="n">
        <v>5867</v>
      </c>
      <c r="D15" s="5" t="n">
        <v>5867</v>
      </c>
      <c r="E15" s="5" t="n">
        <v>5867</v>
      </c>
      <c r="F15" s="5" t="n">
        <v>4208</v>
      </c>
      <c r="G15" s="5" t="n">
        <v>4208</v>
      </c>
    </row>
    <row r="16">
      <c r="A16" s="4" t="inlineStr">
        <is>
          <t>Issuance of Units for cash</t>
        </is>
      </c>
      <c r="C16" s="6" t="n">
        <v>2</v>
      </c>
      <c r="E16" s="6" t="n">
        <v>2</v>
      </c>
    </row>
    <row r="17">
      <c r="A17" s="4" t="inlineStr">
        <is>
          <t>Issuance of Units for cash (In shares)</t>
        </is>
      </c>
      <c r="C17" s="5" t="n">
        <v>2485</v>
      </c>
      <c r="E17" s="5" t="n">
        <v>2485</v>
      </c>
    </row>
    <row r="18">
      <c r="A18" s="4" t="inlineStr">
        <is>
          <t>Balance</t>
        </is>
      </c>
      <c r="C18" s="6" t="n">
        <v>8</v>
      </c>
      <c r="D18" s="6" t="n">
        <v>6</v>
      </c>
      <c r="E18" s="6" t="n">
        <v>8</v>
      </c>
      <c r="F18" s="6" t="n">
        <v>6</v>
      </c>
      <c r="G18" s="6" t="n">
        <v>6</v>
      </c>
    </row>
    <row r="19">
      <c r="A19" s="4" t="inlineStr">
        <is>
          <t>Balance (in shares)</t>
        </is>
      </c>
      <c r="C19" s="5" t="n">
        <v>8352</v>
      </c>
      <c r="D19" s="5" t="n">
        <v>5867</v>
      </c>
      <c r="E19" s="5" t="n">
        <v>8352</v>
      </c>
      <c r="F19" s="5" t="n">
        <v>5867</v>
      </c>
      <c r="G19" s="5" t="n">
        <v>5867</v>
      </c>
    </row>
    <row r="20">
      <c r="A20" s="4" t="inlineStr">
        <is>
          <t>Additional Paid-in Capital</t>
        </is>
      </c>
    </row>
    <row r="21">
      <c r="A21" s="3" t="inlineStr">
        <is>
          <t>Increase (Decrease) in Stockholders' Equity</t>
        </is>
      </c>
    </row>
    <row r="22">
      <c r="A22" s="4" t="inlineStr">
        <is>
          <t>Balance</t>
        </is>
      </c>
      <c r="C22" s="6" t="n">
        <v>155232</v>
      </c>
      <c r="D22" s="6" t="n">
        <v>152595</v>
      </c>
      <c r="E22" s="6" t="n">
        <v>154595</v>
      </c>
      <c r="F22" s="6" t="n">
        <v>128651</v>
      </c>
      <c r="G22" s="6" t="n">
        <v>128651</v>
      </c>
    </row>
    <row r="23">
      <c r="A23" s="4" t="inlineStr">
        <is>
          <t>Stock-based compensation</t>
        </is>
      </c>
      <c r="C23" s="5" t="n">
        <v>1141</v>
      </c>
      <c r="D23" s="5" t="n">
        <v>665</v>
      </c>
      <c r="E23" s="5" t="n">
        <v>1775</v>
      </c>
      <c r="F23" s="5" t="n">
        <v>2059</v>
      </c>
    </row>
    <row r="24">
      <c r="A24" s="4" t="inlineStr">
        <is>
          <t>Fair value of warrants issued to consultants for services</t>
        </is>
      </c>
      <c r="C24" s="5" t="n">
        <v>3</v>
      </c>
      <c r="D24" s="5" t="n">
        <v>71</v>
      </c>
      <c r="E24" s="5" t="n">
        <v>6</v>
      </c>
      <c r="F24" s="5" t="n">
        <v>73</v>
      </c>
    </row>
    <row r="25">
      <c r="A25" s="4" t="inlineStr">
        <is>
          <t>Issuance of Units for cash</t>
        </is>
      </c>
      <c r="C25" s="5" t="n">
        <v>40998</v>
      </c>
      <c r="E25" s="5" t="n">
        <v>40998</v>
      </c>
    </row>
    <row r="26">
      <c r="A26" s="4" t="inlineStr">
        <is>
          <t>Advisory fees and other offering costs</t>
        </is>
      </c>
      <c r="C26" s="5" t="n">
        <v>-3550</v>
      </c>
      <c r="E26" s="5" t="n">
        <v>-3550</v>
      </c>
      <c r="F26" s="5" t="n">
        <v>-1500</v>
      </c>
    </row>
    <row r="27">
      <c r="A27" s="4" t="inlineStr">
        <is>
          <t>Issuance of common stock for services</t>
        </is>
      </c>
      <c r="C27" s="5" t="n">
        <v>7</v>
      </c>
      <c r="E27" s="5" t="n">
        <v>7</v>
      </c>
    </row>
    <row r="28">
      <c r="A28" s="4" t="inlineStr">
        <is>
          <t>Net loss</t>
        </is>
      </c>
      <c r="C28" s="5" t="n">
        <v>0</v>
      </c>
      <c r="D28" s="5" t="n">
        <v>0</v>
      </c>
      <c r="E28" s="5" t="n">
        <v>0</v>
      </c>
      <c r="F28" s="5" t="n">
        <v>0</v>
      </c>
    </row>
    <row r="29">
      <c r="A29" s="4" t="inlineStr">
        <is>
          <t>Balance</t>
        </is>
      </c>
      <c r="C29" s="5" t="n">
        <v>193831</v>
      </c>
      <c r="D29" s="5" t="n">
        <v>153331</v>
      </c>
      <c r="E29" s="5" t="n">
        <v>193831</v>
      </c>
      <c r="F29" s="5" t="n">
        <v>153331</v>
      </c>
      <c r="G29" s="5" t="n">
        <v>154595</v>
      </c>
    </row>
    <row r="30">
      <c r="A30" s="4" t="inlineStr">
        <is>
          <t>Accumulated Deficit</t>
        </is>
      </c>
    </row>
    <row r="31">
      <c r="A31" s="3" t="inlineStr">
        <is>
          <t>Increase (Decrease) in Stockholders' Equity</t>
        </is>
      </c>
    </row>
    <row r="32">
      <c r="A32" s="4" t="inlineStr">
        <is>
          <t>Balance</t>
        </is>
      </c>
      <c r="C32" s="5" t="n">
        <v>-150856</v>
      </c>
      <c r="D32" s="5" t="n">
        <v>-131983</v>
      </c>
      <c r="E32" s="5" t="n">
        <v>-147236</v>
      </c>
      <c r="F32" s="5" t="n">
        <v>-126903</v>
      </c>
      <c r="G32" s="5" t="n">
        <v>-126903</v>
      </c>
    </row>
    <row r="33">
      <c r="A33" s="4" t="inlineStr">
        <is>
          <t>Stock-based compensation</t>
        </is>
      </c>
      <c r="C33" s="5" t="n">
        <v>0</v>
      </c>
      <c r="D33" s="5" t="n">
        <v>0</v>
      </c>
      <c r="E33" s="5" t="n">
        <v>0</v>
      </c>
      <c r="F33" s="5" t="n">
        <v>0</v>
      </c>
    </row>
    <row r="34">
      <c r="A34" s="4" t="inlineStr">
        <is>
          <t>Fair value of warrants issued to consultants for services</t>
        </is>
      </c>
      <c r="C34" s="5" t="n">
        <v>0</v>
      </c>
      <c r="D34" s="5" t="n">
        <v>0</v>
      </c>
      <c r="E34" s="5" t="n">
        <v>0</v>
      </c>
      <c r="F34" s="5" t="n">
        <v>0</v>
      </c>
    </row>
    <row r="35">
      <c r="A35" s="4" t="inlineStr">
        <is>
          <t>Issuance of Units for cash</t>
        </is>
      </c>
      <c r="C35" s="5" t="n">
        <v>0</v>
      </c>
      <c r="E35" s="5" t="n">
        <v>0</v>
      </c>
    </row>
    <row r="36">
      <c r="A36" s="4" t="inlineStr">
        <is>
          <t>Advisory fees and other offering costs</t>
        </is>
      </c>
      <c r="C36" s="5" t="n">
        <v>0</v>
      </c>
      <c r="E36" s="5" t="n">
        <v>0</v>
      </c>
      <c r="F36" s="5" t="n">
        <v>0</v>
      </c>
    </row>
    <row r="37">
      <c r="A37" s="4" t="inlineStr">
        <is>
          <t>Issuance of common stock for services</t>
        </is>
      </c>
      <c r="C37" s="5" t="n">
        <v>0</v>
      </c>
      <c r="E37" s="5" t="n">
        <v>0</v>
      </c>
    </row>
    <row r="38">
      <c r="A38" s="4" t="inlineStr">
        <is>
          <t>Net loss</t>
        </is>
      </c>
      <c r="C38" s="5" t="n">
        <v>-7097</v>
      </c>
      <c r="D38" s="5" t="n">
        <v>-6666</v>
      </c>
      <c r="E38" s="5" t="n">
        <v>-10717</v>
      </c>
      <c r="F38" s="5" t="n">
        <v>-11746</v>
      </c>
    </row>
    <row r="39">
      <c r="A39" s="4" t="inlineStr">
        <is>
          <t>Balance</t>
        </is>
      </c>
      <c r="C39" s="6" t="n">
        <v>-157953</v>
      </c>
      <c r="D39" s="6" t="n">
        <v>-138649</v>
      </c>
      <c r="E39" s="6" t="n">
        <v>-157953</v>
      </c>
      <c r="F39" s="6" t="n">
        <v>-138649</v>
      </c>
      <c r="G39" s="6" t="n">
        <v>-147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14" customWidth="1" min="5" max="5"/>
    <col width="37" customWidth="1" min="6" max="6"/>
    <col width="21" customWidth="1" min="7" max="7"/>
    <col width="30" customWidth="1" min="8" max="8"/>
    <col width="37" customWidth="1" min="9" max="9"/>
    <col width="31" customWidth="1" min="10" max="10"/>
    <col width="21" customWidth="1" min="11" max="11"/>
    <col width="31" customWidth="1" min="12" max="12"/>
    <col width="21" customWidth="1" min="13" max="13"/>
    <col width="37" customWidth="1" min="14" max="14"/>
  </cols>
  <sheetData>
    <row r="1">
      <c r="A1" s="1" t="inlineStr">
        <is>
          <t>STOCKHOLDERS' EQUITY - Additional Information (Details) $ / shares in Units, $ in Thousands</t>
        </is>
      </c>
      <c r="B1" s="2" t="inlineStr">
        <is>
          <t>Dec. 31, 2020USD ($)$ / sharesshares</t>
        </is>
      </c>
      <c r="C1" s="2" t="inlineStr">
        <is>
          <t>Dec. 18, 2020USD ($)</t>
        </is>
      </c>
      <c r="D1" s="2" t="inlineStr">
        <is>
          <t>Oct. 09, 2020$ / sharesshares</t>
        </is>
      </c>
      <c r="E1" s="2" t="inlineStr">
        <is>
          <t>Sep. 16, 2020</t>
        </is>
      </c>
      <c r="F1" s="2" t="inlineStr">
        <is>
          <t>Jul. 23, 2019USD ($)$ / sharesshares</t>
        </is>
      </c>
      <c r="G1" s="2" t="inlineStr">
        <is>
          <t>Jun. 19, 2019USD ($)</t>
        </is>
      </c>
      <c r="H1" s="2" t="inlineStr">
        <is>
          <t>Jul. 23, 2019$ / sharesshares</t>
        </is>
      </c>
      <c r="I1" s="2" t="inlineStr">
        <is>
          <t>Aug. 31, 2019USD ($)$ / sharesshares</t>
        </is>
      </c>
      <c r="J1" s="2" t="inlineStr">
        <is>
          <t>Dec. 31, 2020USD ($)$ / shares</t>
        </is>
      </c>
      <c r="K1" s="2" t="inlineStr">
        <is>
          <t>Dec. 31, 2019USD ($)</t>
        </is>
      </c>
      <c r="L1" s="2" t="inlineStr">
        <is>
          <t>Dec. 31, 2020USD ($)$ / shares</t>
        </is>
      </c>
      <c r="M1" s="2" t="inlineStr">
        <is>
          <t>Dec. 31, 2019USD ($)</t>
        </is>
      </c>
      <c r="N1" s="2" t="inlineStr">
        <is>
          <t>Jun. 30, 2020USD ($)$ / sharesshares</t>
        </is>
      </c>
    </row>
    <row r="2">
      <c r="A2" s="3" t="inlineStr">
        <is>
          <t>Class of Stock [Line Items]</t>
        </is>
      </c>
    </row>
    <row r="3">
      <c r="A3" s="4" t="inlineStr">
        <is>
          <t>Agents Commission (In percent)</t>
        </is>
      </c>
      <c r="L3" s="4" t="inlineStr">
        <is>
          <t>0.00%</t>
        </is>
      </c>
    </row>
    <row r="4">
      <c r="A4" s="4" t="inlineStr">
        <is>
          <t>Deferred offering cost</t>
        </is>
      </c>
      <c r="B4" s="6" t="n">
        <v>122</v>
      </c>
      <c r="J4" s="6" t="n">
        <v>122</v>
      </c>
      <c r="L4" s="6" t="n">
        <v>122</v>
      </c>
      <c r="N4" s="6" t="n">
        <v>0</v>
      </c>
    </row>
    <row r="5">
      <c r="A5" s="4" t="inlineStr">
        <is>
          <t>Warrant price (per share) | $ / shares</t>
        </is>
      </c>
      <c r="B5" s="8" t="n">
        <v>35.82</v>
      </c>
      <c r="J5" s="8" t="n">
        <v>35.82</v>
      </c>
      <c r="L5" s="8" t="n">
        <v>35.82</v>
      </c>
      <c r="N5" s="8" t="n">
        <v>57.46</v>
      </c>
    </row>
    <row r="6">
      <c r="A6" s="4" t="inlineStr">
        <is>
          <t>Qualified expenditures</t>
        </is>
      </c>
      <c r="K6" s="6" t="n">
        <v>1600</v>
      </c>
      <c r="M6" s="6" t="n">
        <v>2300</v>
      </c>
    </row>
    <row r="7">
      <c r="A7" s="4" t="inlineStr">
        <is>
          <t>Stock Issued During Period, Shares, New Issues | shares</t>
        </is>
      </c>
      <c r="D7" s="5" t="n">
        <v>2500000</v>
      </c>
    </row>
    <row r="8">
      <c r="A8" s="4" t="inlineStr">
        <is>
          <t>Stock Issued During Period, Value, New Issues</t>
        </is>
      </c>
      <c r="J8" s="6" t="n">
        <v>41000</v>
      </c>
      <c r="L8" s="6" t="n">
        <v>41000</v>
      </c>
    </row>
    <row r="9">
      <c r="A9" s="4" t="inlineStr">
        <is>
          <t>Share Price | $ / shares</t>
        </is>
      </c>
      <c r="B9" s="8" t="n">
        <v>14.5</v>
      </c>
      <c r="J9" s="8" t="n">
        <v>14.5</v>
      </c>
      <c r="L9" s="8" t="n">
        <v>14.5</v>
      </c>
    </row>
    <row r="10">
      <c r="A10" s="4" t="inlineStr">
        <is>
          <t>Volume weighted average closing price of common stock</t>
        </is>
      </c>
      <c r="L10" s="4" t="inlineStr">
        <is>
          <t>75.00%</t>
        </is>
      </c>
    </row>
    <row r="11">
      <c r="A11" s="4" t="inlineStr">
        <is>
          <t>Gross proceeds from issuance of common stock</t>
        </is>
      </c>
      <c r="L11" s="6" t="n">
        <v>41000</v>
      </c>
      <c r="M11" s="5" t="n">
        <v>0</v>
      </c>
    </row>
    <row r="12">
      <c r="A12" s="4" t="inlineStr">
        <is>
          <t>Purchase of Common Stock</t>
        </is>
      </c>
      <c r="L12" s="5" t="n">
        <v>10000</v>
      </c>
    </row>
    <row r="13">
      <c r="A13" s="4" t="inlineStr">
        <is>
          <t>Restricted cash</t>
        </is>
      </c>
      <c r="K13" s="5" t="n">
        <v>1500</v>
      </c>
      <c r="M13" s="6" t="n">
        <v>1500</v>
      </c>
    </row>
    <row r="14">
      <c r="A14" s="4" t="inlineStr">
        <is>
          <t>Accumulated Deficit</t>
        </is>
      </c>
    </row>
    <row r="15">
      <c r="A15" s="3" t="inlineStr">
        <is>
          <t>Class of Stock [Line Items]</t>
        </is>
      </c>
    </row>
    <row r="16">
      <c r="A16" s="4" t="inlineStr">
        <is>
          <t>Stock Issued During Period, Value, New Issues</t>
        </is>
      </c>
      <c r="J16" s="6" t="n">
        <v>0</v>
      </c>
      <c r="L16" s="5" t="n">
        <v>0</v>
      </c>
    </row>
    <row r="17">
      <c r="A17" s="4" t="inlineStr">
        <is>
          <t>Other Investors [Member]</t>
        </is>
      </c>
    </row>
    <row r="18">
      <c r="A18" s="3" t="inlineStr">
        <is>
          <t>Class of Stock [Line Items]</t>
        </is>
      </c>
    </row>
    <row r="19">
      <c r="A19" s="4" t="inlineStr">
        <is>
          <t>Stock Issued During Period, Shares, New Issues | shares</t>
        </is>
      </c>
      <c r="I19" s="5" t="n">
        <v>279000</v>
      </c>
    </row>
    <row r="20">
      <c r="A20" s="4" t="inlineStr">
        <is>
          <t>Share Price | $ / shares</t>
        </is>
      </c>
      <c r="I20" s="8" t="n">
        <v>14.5</v>
      </c>
    </row>
    <row r="21">
      <c r="A21" s="4" t="inlineStr">
        <is>
          <t>Gross proceeds from issuance of common stock</t>
        </is>
      </c>
      <c r="I21" s="6" t="n">
        <v>4100</v>
      </c>
    </row>
    <row r="22">
      <c r="A22" s="4" t="inlineStr">
        <is>
          <t>Other Investors [Member] | Maximum</t>
        </is>
      </c>
    </row>
    <row r="23">
      <c r="A23" s="3" t="inlineStr">
        <is>
          <t>Class of Stock [Line Items]</t>
        </is>
      </c>
    </row>
    <row r="24">
      <c r="A24" s="4" t="inlineStr">
        <is>
          <t>Stock Issued During Period, Value, New Issues</t>
        </is>
      </c>
      <c r="G24" s="6" t="n">
        <v>10000</v>
      </c>
    </row>
    <row r="25">
      <c r="A25" s="4" t="inlineStr">
        <is>
          <t>Investor [Member]</t>
        </is>
      </c>
    </row>
    <row r="26">
      <c r="A26" s="3" t="inlineStr">
        <is>
          <t>Class of Stock [Line Items]</t>
        </is>
      </c>
    </row>
    <row r="27">
      <c r="A27" s="4" t="inlineStr">
        <is>
          <t>Additional Transaction fees (In percent)</t>
        </is>
      </c>
      <c r="E27" s="4" t="inlineStr">
        <is>
          <t>6.00%</t>
        </is>
      </c>
    </row>
    <row r="28">
      <c r="A28" s="4" t="inlineStr">
        <is>
          <t>Sale of units | shares</t>
        </is>
      </c>
      <c r="D28" s="5" t="n">
        <v>2500000</v>
      </c>
    </row>
    <row r="29">
      <c r="A29" s="4" t="inlineStr">
        <is>
          <t>Warrants holders entitle to purchase common stock | shares</t>
        </is>
      </c>
      <c r="D29" s="5" t="n">
        <v>800000</v>
      </c>
    </row>
    <row r="30">
      <c r="A30" s="4" t="inlineStr">
        <is>
          <t>Warrant price (per share) | $ / shares</t>
        </is>
      </c>
      <c r="D30" s="8" t="n">
        <v>19.5</v>
      </c>
    </row>
    <row r="31">
      <c r="A31" s="4" t="inlineStr">
        <is>
          <t>Professional fees and offering costs</t>
        </is>
      </c>
      <c r="L31" s="6" t="n">
        <v>1100</v>
      </c>
    </row>
    <row r="32">
      <c r="A32" s="4" t="inlineStr">
        <is>
          <t>Reverse stock split ratio</t>
        </is>
      </c>
      <c r="B32" s="9" t="n">
        <v>0.02</v>
      </c>
      <c r="J32" s="9" t="n">
        <v>0.02</v>
      </c>
      <c r="L32" s="9" t="n">
        <v>0.02</v>
      </c>
    </row>
    <row r="33">
      <c r="A33" s="4" t="inlineStr">
        <is>
          <t>Stock Issued During Period, Shares, New Issues | shares</t>
        </is>
      </c>
      <c r="B33" s="5" t="n">
        <v>189000</v>
      </c>
      <c r="F33" s="5" t="n">
        <v>1400000</v>
      </c>
      <c r="H33" s="5" t="n">
        <v>1400000</v>
      </c>
    </row>
    <row r="34">
      <c r="A34" s="4" t="inlineStr">
        <is>
          <t>Stock Issued During Period, Value, New Issues</t>
        </is>
      </c>
      <c r="G34" s="6" t="n">
        <v>20000</v>
      </c>
    </row>
    <row r="35">
      <c r="A35" s="4" t="inlineStr">
        <is>
          <t>Proceeds from Stock Options Exercised</t>
        </is>
      </c>
      <c r="F35" s="6" t="n">
        <v>14500</v>
      </c>
    </row>
    <row r="36">
      <c r="A36" s="4" t="inlineStr">
        <is>
          <t>Share Price | $ / shares</t>
        </is>
      </c>
      <c r="B36" s="8" t="n">
        <v>16.5</v>
      </c>
      <c r="F36" s="8" t="n">
        <v>14.5</v>
      </c>
      <c r="H36" s="8" t="n">
        <v>14.5</v>
      </c>
      <c r="J36" s="8" t="n">
        <v>16.5</v>
      </c>
      <c r="L36" s="8" t="n">
        <v>16.5</v>
      </c>
    </row>
    <row r="37">
      <c r="A37" s="4" t="inlineStr">
        <is>
          <t>Gross proceeds from issuance of common stock</t>
        </is>
      </c>
      <c r="F37" s="6" t="n">
        <v>20000</v>
      </c>
      <c r="L37" s="6" t="n">
        <v>41000</v>
      </c>
    </row>
    <row r="38">
      <c r="A38" s="4" t="inlineStr">
        <is>
          <t>Amount of advisory fee payable</t>
        </is>
      </c>
      <c r="B38" s="6" t="n">
        <v>2500</v>
      </c>
      <c r="I38" s="6" t="n">
        <v>1500</v>
      </c>
      <c r="J38" s="6" t="n">
        <v>2500</v>
      </c>
      <c r="L38" s="5" t="n">
        <v>2500</v>
      </c>
    </row>
    <row r="39">
      <c r="A39" s="4" t="inlineStr">
        <is>
          <t>Net proceeds from private placement</t>
        </is>
      </c>
      <c r="L39" s="5" t="n">
        <v>37500</v>
      </c>
    </row>
    <row r="40">
      <c r="A40" s="4" t="inlineStr">
        <is>
          <t>Percent of advisory fee payable</t>
        </is>
      </c>
      <c r="E40" s="4" t="inlineStr">
        <is>
          <t>6.00%</t>
        </is>
      </c>
      <c r="I40" s="4" t="inlineStr">
        <is>
          <t>6.00%</t>
        </is>
      </c>
    </row>
    <row r="41">
      <c r="A41" s="4" t="inlineStr">
        <is>
          <t>EDA [Member]</t>
        </is>
      </c>
    </row>
    <row r="42">
      <c r="A42" s="3" t="inlineStr">
        <is>
          <t>Class of Stock [Line Items]</t>
        </is>
      </c>
    </row>
    <row r="43">
      <c r="A43" s="4" t="inlineStr">
        <is>
          <t>Agents Commission (In percent)</t>
        </is>
      </c>
      <c r="C43" s="4" t="inlineStr">
        <is>
          <t>3.00%</t>
        </is>
      </c>
    </row>
    <row r="44">
      <c r="A44" s="4" t="inlineStr">
        <is>
          <t>Deferred offering cost</t>
        </is>
      </c>
      <c r="B44" s="6" t="n">
        <v>100</v>
      </c>
      <c r="J44" s="6" t="n">
        <v>100</v>
      </c>
      <c r="L44" s="6" t="n">
        <v>100</v>
      </c>
    </row>
    <row r="45">
      <c r="A45" s="4" t="inlineStr">
        <is>
          <t>Stock Issued During Period, Value, New Issues</t>
        </is>
      </c>
      <c r="C45" s="6" t="n">
        <v>50000</v>
      </c>
    </row>
    <row r="46">
      <c r="A46" s="4" t="inlineStr">
        <is>
          <t>Private Placement [Member]</t>
        </is>
      </c>
    </row>
    <row r="47">
      <c r="A47" s="3" t="inlineStr">
        <is>
          <t>Class of Stock [Line Items]</t>
        </is>
      </c>
    </row>
    <row r="48">
      <c r="A48" s="4" t="inlineStr">
        <is>
          <t>Stock Issued During Period, Shares, New Issues | shares</t>
        </is>
      </c>
      <c r="N48" s="5" t="n">
        <v>262000</v>
      </c>
    </row>
    <row r="49">
      <c r="A49" s="4" t="inlineStr">
        <is>
          <t>Gross proceeds from issuance of common stock</t>
        </is>
      </c>
      <c r="N49" s="6" t="n">
        <v>3800</v>
      </c>
    </row>
    <row r="50">
      <c r="A50" s="4" t="inlineStr">
        <is>
          <t>Private Placement [Member] | Investor [Member]</t>
        </is>
      </c>
    </row>
    <row r="51">
      <c r="A51" s="3" t="inlineStr">
        <is>
          <t>Class of Stock [Line Items]</t>
        </is>
      </c>
    </row>
    <row r="52">
      <c r="A52" s="4" t="inlineStr">
        <is>
          <t>Net proceeds from private placement</t>
        </is>
      </c>
      <c r="K52" s="6" t="n">
        <v>22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WARRANTS - Stock option plans (Details) - shares shares in Thousands</t>
        </is>
      </c>
      <c r="B1" s="2" t="inlineStr">
        <is>
          <t>Dec. 31, 2020</t>
        </is>
      </c>
      <c r="C1" s="2" t="inlineStr">
        <is>
          <t>Jun. 30, 2020</t>
        </is>
      </c>
    </row>
    <row r="2">
      <c r="A2" s="3" t="inlineStr">
        <is>
          <t>Share-based Compensation Arrangement by Share-based Payment Award [Line Items]</t>
        </is>
      </c>
    </row>
    <row r="3">
      <c r="A3" s="4" t="inlineStr">
        <is>
          <t>Number of shares authorized</t>
        </is>
      </c>
      <c r="B3" s="5" t="n">
        <v>991</v>
      </c>
    </row>
    <row r="4">
      <c r="A4" s="4" t="inlineStr">
        <is>
          <t>Number of shares outstanding</t>
        </is>
      </c>
      <c r="B4" s="5" t="n">
        <v>948</v>
      </c>
      <c r="C4" s="5" t="n">
        <v>963</v>
      </c>
    </row>
    <row r="5">
      <c r="A5" s="4" t="inlineStr">
        <is>
          <t>Number of shares available</t>
        </is>
      </c>
      <c r="B5" s="5" t="n">
        <v>43</v>
      </c>
    </row>
    <row r="6">
      <c r="A6" s="4" t="inlineStr">
        <is>
          <t>2014 Plan</t>
        </is>
      </c>
    </row>
    <row r="7">
      <c r="A7" s="3" t="inlineStr">
        <is>
          <t>Share-based Compensation Arrangement by Share-based Payment Award [Line Items]</t>
        </is>
      </c>
    </row>
    <row r="8">
      <c r="A8" s="4" t="inlineStr">
        <is>
          <t>Number of shares authorized</t>
        </is>
      </c>
      <c r="B8" s="5" t="n">
        <v>43</v>
      </c>
    </row>
    <row r="9">
      <c r="A9" s="4" t="inlineStr">
        <is>
          <t>Number of shares outstanding</t>
        </is>
      </c>
      <c r="B9" s="5" t="n">
        <v>43</v>
      </c>
    </row>
    <row r="10">
      <c r="A10" s="4" t="inlineStr">
        <is>
          <t>2015 Plan</t>
        </is>
      </c>
    </row>
    <row r="11">
      <c r="A11" s="3" t="inlineStr">
        <is>
          <t>Share-based Compensation Arrangement by Share-based Payment Award [Line Items]</t>
        </is>
      </c>
    </row>
    <row r="12">
      <c r="A12" s="4" t="inlineStr">
        <is>
          <t>Number of shares authorized</t>
        </is>
      </c>
      <c r="B12" s="5" t="n">
        <v>88</v>
      </c>
    </row>
    <row r="13">
      <c r="A13" s="4" t="inlineStr">
        <is>
          <t>Number of shares outstanding</t>
        </is>
      </c>
      <c r="B13" s="5" t="n">
        <v>88</v>
      </c>
    </row>
    <row r="14">
      <c r="A14" s="4" t="inlineStr">
        <is>
          <t>2016 Plan</t>
        </is>
      </c>
    </row>
    <row r="15">
      <c r="A15" s="3" t="inlineStr">
        <is>
          <t>Share-based Compensation Arrangement by Share-based Payment Award [Line Items]</t>
        </is>
      </c>
    </row>
    <row r="16">
      <c r="A16" s="4" t="inlineStr">
        <is>
          <t>Number of shares authorized</t>
        </is>
      </c>
      <c r="B16" s="5" t="n">
        <v>560</v>
      </c>
    </row>
    <row r="17">
      <c r="A17" s="4" t="inlineStr">
        <is>
          <t>Number of shares outstanding</t>
        </is>
      </c>
      <c r="B17" s="5" t="n">
        <v>517</v>
      </c>
    </row>
    <row r="18">
      <c r="A18" s="4" t="inlineStr">
        <is>
          <t>Number of shares available</t>
        </is>
      </c>
      <c r="B18" s="5" t="n">
        <v>43</v>
      </c>
    </row>
    <row r="19">
      <c r="A19" s="4" t="inlineStr">
        <is>
          <t>2019 Plan</t>
        </is>
      </c>
    </row>
    <row r="20">
      <c r="A20" s="3" t="inlineStr">
        <is>
          <t>Share-based Compensation Arrangement by Share-based Payment Award [Line Items]</t>
        </is>
      </c>
    </row>
    <row r="21">
      <c r="A21" s="4" t="inlineStr">
        <is>
          <t>Number of shares authorized</t>
        </is>
      </c>
      <c r="B21" s="5" t="n">
        <v>300</v>
      </c>
    </row>
    <row r="22">
      <c r="A22" s="4" t="inlineStr">
        <is>
          <t>Number of shares outstanding</t>
        </is>
      </c>
      <c r="B22" s="5"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AND WARRANTS - Stock options outstanding (Details) - $ / shares shares in Thousands</t>
        </is>
      </c>
      <c r="B1" s="2" t="inlineStr">
        <is>
          <t>6 Months Ended</t>
        </is>
      </c>
      <c r="C1" s="2" t="inlineStr">
        <is>
          <t>12 Months Ended</t>
        </is>
      </c>
    </row>
    <row r="2">
      <c r="B2" s="2" t="inlineStr">
        <is>
          <t>Dec. 31, 2020</t>
        </is>
      </c>
      <c r="C2" s="2" t="inlineStr">
        <is>
          <t>Jun. 30, 2020</t>
        </is>
      </c>
    </row>
    <row r="3">
      <c r="A3" s="3" t="inlineStr">
        <is>
          <t>Number of Options</t>
        </is>
      </c>
    </row>
    <row r="4">
      <c r="A4" s="4" t="inlineStr">
        <is>
          <t>Outstanding</t>
        </is>
      </c>
      <c r="B4" s="5" t="n">
        <v>963</v>
      </c>
    </row>
    <row r="5">
      <c r="A5" s="4" t="inlineStr">
        <is>
          <t>Outstanding</t>
        </is>
      </c>
      <c r="B5" s="5" t="n">
        <v>948</v>
      </c>
      <c r="C5" s="5" t="n">
        <v>963</v>
      </c>
    </row>
    <row r="6">
      <c r="A6" s="4" t="inlineStr">
        <is>
          <t>Vested</t>
        </is>
      </c>
      <c r="B6" s="5" t="n">
        <v>514</v>
      </c>
    </row>
    <row r="7">
      <c r="A7" s="3" t="inlineStr">
        <is>
          <t>Weighted Average Exercise Price</t>
        </is>
      </c>
    </row>
    <row r="8">
      <c r="A8" s="4" t="inlineStr">
        <is>
          <t>Outstanding</t>
        </is>
      </c>
      <c r="B8" s="8" t="n">
        <v>33.06</v>
      </c>
    </row>
    <row r="9">
      <c r="A9" s="4" t="inlineStr">
        <is>
          <t>Warrants issued( In years)</t>
        </is>
      </c>
      <c r="B9" s="9" t="n">
        <v>19.5</v>
      </c>
    </row>
    <row r="10">
      <c r="A10" s="4" t="inlineStr">
        <is>
          <t>Outstanding</t>
        </is>
      </c>
      <c r="B10" s="9" t="n">
        <v>33.43</v>
      </c>
      <c r="C10" s="8" t="n">
        <v>33.06</v>
      </c>
    </row>
    <row r="11">
      <c r="A11" s="4" t="inlineStr">
        <is>
          <t>Vested</t>
        </is>
      </c>
      <c r="B11" s="8" t="n">
        <v>48.56</v>
      </c>
    </row>
    <row r="12">
      <c r="A12" s="3" t="inlineStr">
        <is>
          <t>Weighted Average Remaining Contractual Life</t>
        </is>
      </c>
    </row>
    <row r="13">
      <c r="A13" s="4" t="inlineStr">
        <is>
          <t>Weighted Average Remaining Contractual Lives</t>
        </is>
      </c>
      <c r="B13" s="4" t="inlineStr">
        <is>
          <t>7 years 6 months</t>
        </is>
      </c>
      <c r="C13" s="4" t="inlineStr">
        <is>
          <t>8 years 1 month 6 days</t>
        </is>
      </c>
    </row>
    <row r="14">
      <c r="A14" s="4" t="inlineStr">
        <is>
          <t>Vested</t>
        </is>
      </c>
      <c r="B14" s="4" t="inlineStr">
        <is>
          <t>6 years 8 months 12 days</t>
        </is>
      </c>
    </row>
    <row r="15">
      <c r="A15" s="4" t="inlineStr">
        <is>
          <t>Award with time-based vesting</t>
        </is>
      </c>
    </row>
    <row r="16">
      <c r="A16" s="3" t="inlineStr">
        <is>
          <t>Number of Options</t>
        </is>
      </c>
    </row>
    <row r="17">
      <c r="A17" s="4" t="inlineStr">
        <is>
          <t>Shares granted</t>
        </is>
      </c>
      <c r="B17" s="5" t="n">
        <v>8</v>
      </c>
    </row>
    <row r="18">
      <c r="A18" s="4" t="inlineStr">
        <is>
          <t>Forfeited</t>
        </is>
      </c>
      <c r="B18" s="5" t="n">
        <v>-18</v>
      </c>
    </row>
    <row r="19">
      <c r="A19" s="3" t="inlineStr">
        <is>
          <t>Weighted Average Exercise Price</t>
        </is>
      </c>
    </row>
    <row r="20">
      <c r="A20" s="4" t="inlineStr">
        <is>
          <t>Warrants issued( In years)</t>
        </is>
      </c>
      <c r="B20" s="8" t="n">
        <v>24.05</v>
      </c>
    </row>
    <row r="21">
      <c r="A21" s="4" t="inlineStr">
        <is>
          <t>Forfeited</t>
        </is>
      </c>
      <c r="B21" s="8" t="n">
        <v>14.5</v>
      </c>
    </row>
    <row r="22">
      <c r="A22" s="3" t="inlineStr">
        <is>
          <t>Weighted Average Remaining Contractual Life</t>
        </is>
      </c>
    </row>
    <row r="23">
      <c r="A23" s="4" t="inlineStr">
        <is>
          <t>Share Based Compensation Arrangement By Share Based Payment Award Options Grants In Period Weighted Average Remaining Contractual Term</t>
        </is>
      </c>
      <c r="B23" s="4" t="inlineStr">
        <is>
          <t>9 years 9 months 18 days</t>
        </is>
      </c>
    </row>
    <row r="24">
      <c r="A24" s="4" t="inlineStr">
        <is>
          <t>Awards with hybrid vesting conditions</t>
        </is>
      </c>
    </row>
    <row r="25">
      <c r="A25" s="3" t="inlineStr">
        <is>
          <t>Number of Options</t>
        </is>
      </c>
    </row>
    <row r="26">
      <c r="A26" s="4" t="inlineStr">
        <is>
          <t>Forfeited</t>
        </is>
      </c>
      <c r="B26" s="5" t="n">
        <v>-5</v>
      </c>
    </row>
    <row r="27">
      <c r="A27" s="3" t="inlineStr">
        <is>
          <t>Weighted Average Exercise Price</t>
        </is>
      </c>
    </row>
    <row r="28">
      <c r="A28" s="4" t="inlineStr">
        <is>
          <t>Forfeited</t>
        </is>
      </c>
      <c r="B28" s="8" t="n">
        <v>1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S - Stock based compensation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Line Items]</t>
        </is>
      </c>
    </row>
    <row r="4">
      <c r="A4" s="4" t="inlineStr">
        <is>
          <t>Allocated Share-based Compensation Expense</t>
        </is>
      </c>
      <c r="B4" s="6" t="n">
        <v>1141</v>
      </c>
      <c r="C4" s="6" t="n">
        <v>665</v>
      </c>
      <c r="D4" s="6" t="n">
        <v>1775</v>
      </c>
      <c r="E4" s="6" t="n">
        <v>2059</v>
      </c>
    </row>
    <row r="5">
      <c r="A5" s="4" t="inlineStr">
        <is>
          <t>Research and Development Expense</t>
        </is>
      </c>
    </row>
    <row r="6">
      <c r="A6" s="3" t="inlineStr">
        <is>
          <t>Share-based Compensation Arrangement by Share-based Payment Award [Line Items]</t>
        </is>
      </c>
    </row>
    <row r="7">
      <c r="A7" s="4" t="inlineStr">
        <is>
          <t>Allocated Share-based Compensation Expense</t>
        </is>
      </c>
      <c r="B7" s="5" t="n">
        <v>493</v>
      </c>
      <c r="C7" s="5" t="n">
        <v>351</v>
      </c>
      <c r="D7" s="5" t="n">
        <v>814</v>
      </c>
      <c r="E7" s="5" t="n">
        <v>925</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B10" s="6" t="n">
        <v>648</v>
      </c>
      <c r="C10" s="6" t="n">
        <v>314</v>
      </c>
      <c r="D10" s="6" t="n">
        <v>961</v>
      </c>
      <c r="E10" s="6" t="n">
        <v>11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AND WARRANTS - Warrants (Details) - $ / shares shares in Thousands</t>
        </is>
      </c>
      <c r="B1" s="2" t="inlineStr">
        <is>
          <t>6 Months Ended</t>
        </is>
      </c>
    </row>
    <row r="2">
      <c r="B2" s="2" t="inlineStr">
        <is>
          <t>Dec. 31, 2020</t>
        </is>
      </c>
      <c r="C2" s="2" t="inlineStr">
        <is>
          <t>Jun. 30, 2020</t>
        </is>
      </c>
    </row>
    <row r="3">
      <c r="A3" s="3" t="inlineStr">
        <is>
          <t>STOCK-BASED COMPENSATION AND WARRANTS</t>
        </is>
      </c>
    </row>
    <row r="4">
      <c r="A4" s="4" t="inlineStr">
        <is>
          <t>Warrants outstanding-Beginning (In shares)</t>
        </is>
      </c>
      <c r="B4" s="5" t="n">
        <v>618</v>
      </c>
    </row>
    <row r="5">
      <c r="A5" s="4" t="inlineStr">
        <is>
          <t>Weighted average exercise price( Per share)</t>
        </is>
      </c>
      <c r="B5" s="8" t="n">
        <v>57.46</v>
      </c>
    </row>
    <row r="6">
      <c r="A6" s="4" t="inlineStr">
        <is>
          <t>Weighted average remaining contractual term</t>
        </is>
      </c>
      <c r="B6" s="4" t="inlineStr">
        <is>
          <t>4 years 7 months 6 days</t>
        </is>
      </c>
      <c r="C6" s="4" t="inlineStr">
        <is>
          <t>2 years 3 months 18 days</t>
        </is>
      </c>
    </row>
    <row r="7">
      <c r="A7" s="4" t="inlineStr">
        <is>
          <t>Warrants issued (In shares)</t>
        </is>
      </c>
      <c r="B7" s="5" t="n">
        <v>820</v>
      </c>
    </row>
    <row r="8">
      <c r="A8" s="4" t="inlineStr">
        <is>
          <t>Warrants issued( In years)</t>
        </is>
      </c>
      <c r="B8" s="8" t="n">
        <v>19.5</v>
      </c>
    </row>
    <row r="9">
      <c r="A9" s="4" t="inlineStr">
        <is>
          <t>Warrants outstanding-Ending (In shares)</t>
        </is>
      </c>
      <c r="B9" s="5" t="n">
        <v>1438</v>
      </c>
    </row>
    <row r="10">
      <c r="A10" s="4" t="inlineStr">
        <is>
          <t>Weighted average exercise price (Per share)</t>
        </is>
      </c>
      <c r="B10" s="8" t="n">
        <v>35.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4" customWidth="1" min="2" max="2"/>
    <col width="37" customWidth="1" min="3" max="3"/>
    <col width="21" customWidth="1" min="4" max="4"/>
    <col width="21" customWidth="1" min="5" max="5"/>
    <col width="37" customWidth="1" min="6" max="6"/>
    <col width="21" customWidth="1" min="7" max="7"/>
    <col width="21" customWidth="1" min="8" max="8"/>
    <col width="30" customWidth="1" min="9" max="9"/>
    <col width="20" customWidth="1" min="10" max="10"/>
    <col width="20" customWidth="1" min="11" max="11"/>
  </cols>
  <sheetData>
    <row r="1">
      <c r="A1" s="1" t="inlineStr">
        <is>
          <t>STOCK-BASED COMPENSATION AND WARRANTS - Additional information (Details) $ / shares in Units, $ in Thousands</t>
        </is>
      </c>
      <c r="B1" s="2" t="inlineStr">
        <is>
          <t>1 Months Ended</t>
        </is>
      </c>
      <c r="C1" s="2" t="inlineStr">
        <is>
          <t>3 Months Ended</t>
        </is>
      </c>
      <c r="F1" s="2" t="inlineStr">
        <is>
          <t>6 Months Ended</t>
        </is>
      </c>
    </row>
    <row r="2">
      <c r="B2" s="2" t="inlineStr">
        <is>
          <t>Jul. 31, 2019item$ / sharesshares</t>
        </is>
      </c>
      <c r="C2" s="2" t="inlineStr">
        <is>
          <t>Dec. 31, 2020USD ($)$ / sharesshares</t>
        </is>
      </c>
      <c r="D2" s="2" t="inlineStr">
        <is>
          <t>Sep. 30, 2020USD ($)</t>
        </is>
      </c>
      <c r="E2" s="2" t="inlineStr">
        <is>
          <t>Dec. 31, 2019USD ($)</t>
        </is>
      </c>
      <c r="F2" s="2" t="inlineStr">
        <is>
          <t>Dec. 31, 2020USD ($)$ / sharesshares</t>
        </is>
      </c>
      <c r="G2" s="2" t="inlineStr">
        <is>
          <t>Dec. 31, 2019USD ($)</t>
        </is>
      </c>
      <c r="H2" s="2" t="inlineStr">
        <is>
          <t>Nov. 02, 2020USD ($)</t>
        </is>
      </c>
      <c r="I2" s="2" t="inlineStr">
        <is>
          <t>Jun. 30, 2020$ / sharesshares</t>
        </is>
      </c>
      <c r="J2" s="2" t="inlineStr">
        <is>
          <t>Feb. 23, 2020shares</t>
        </is>
      </c>
      <c r="K2" s="2" t="inlineStr">
        <is>
          <t>Mar. 21, 2019shares</t>
        </is>
      </c>
    </row>
    <row r="3">
      <c r="A3" s="3" t="inlineStr">
        <is>
          <t>Share-based Compensation Arrangement by Share-based Payment Award [Line Items]</t>
        </is>
      </c>
    </row>
    <row r="4">
      <c r="A4" s="4" t="inlineStr">
        <is>
          <t>Share-based Compensation Arrangement by Share-based Payment Award, Number of Shares Authorized</t>
        </is>
      </c>
      <c r="C4" s="5" t="n">
        <v>991000</v>
      </c>
      <c r="F4" s="5" t="n">
        <v>991000</v>
      </c>
    </row>
    <row r="5">
      <c r="A5" s="4" t="inlineStr">
        <is>
          <t>Weighted average exercise price( Per share) | $ / shares</t>
        </is>
      </c>
      <c r="C5" s="8" t="n">
        <v>35.82</v>
      </c>
      <c r="F5" s="8" t="n">
        <v>35.82</v>
      </c>
      <c r="I5" s="8" t="n">
        <v>57.46</v>
      </c>
    </row>
    <row r="6">
      <c r="A6" s="4" t="inlineStr">
        <is>
          <t>Employee service share-based compensation, nonvested awards, total compensation cost not yet recognized, stock options | $</t>
        </is>
      </c>
      <c r="C6" s="6" t="n">
        <v>2200</v>
      </c>
      <c r="F6" s="6" t="n">
        <v>2200</v>
      </c>
    </row>
    <row r="7">
      <c r="A7" s="4" t="inlineStr">
        <is>
          <t>Compensation cost | $</t>
        </is>
      </c>
      <c r="C7" s="6" t="n">
        <v>1141</v>
      </c>
      <c r="E7" s="6" t="n">
        <v>665</v>
      </c>
      <c r="F7" s="6" t="n">
        <v>1775</v>
      </c>
      <c r="G7" s="6" t="n">
        <v>2059</v>
      </c>
    </row>
    <row r="8">
      <c r="A8" s="4" t="inlineStr">
        <is>
          <t>Employee Service Share-based Compensation, Nonvested Awards, Compensation Cost Not yet Recognized, Period for Recognition</t>
        </is>
      </c>
      <c r="F8" s="4" t="inlineStr">
        <is>
          <t>1 year 8 months 12 days</t>
        </is>
      </c>
    </row>
    <row r="9">
      <c r="A9" s="4" t="inlineStr">
        <is>
          <t>Class of Warrant or Right, Outstanding</t>
        </is>
      </c>
      <c r="C9" s="5" t="n">
        <v>1438000</v>
      </c>
      <c r="F9" s="5" t="n">
        <v>1438000</v>
      </c>
      <c r="I9" s="5" t="n">
        <v>618000</v>
      </c>
    </row>
    <row r="10">
      <c r="A10" s="4" t="inlineStr">
        <is>
          <t>Hybrid Options</t>
        </is>
      </c>
    </row>
    <row r="11">
      <c r="A11" s="3" t="inlineStr">
        <is>
          <t>Share-based Compensation Arrangement by Share-based Payment Award [Line Items]</t>
        </is>
      </c>
    </row>
    <row r="12">
      <c r="A12" s="4" t="inlineStr">
        <is>
          <t>Employee service share-based compensation, nonvested awards, total compensation cost not yet recognized, stock options | $</t>
        </is>
      </c>
      <c r="H12" s="6" t="n">
        <v>1900</v>
      </c>
    </row>
    <row r="13">
      <c r="A13" s="4" t="inlineStr">
        <is>
          <t>2014 Plan</t>
        </is>
      </c>
    </row>
    <row r="14">
      <c r="A14" s="3" t="inlineStr">
        <is>
          <t>Share-based Compensation Arrangement by Share-based Payment Award [Line Items]</t>
        </is>
      </c>
    </row>
    <row r="15">
      <c r="A15" s="4" t="inlineStr">
        <is>
          <t>Stock options outstanding terminated</t>
        </is>
      </c>
      <c r="K15" s="5" t="n">
        <v>43000</v>
      </c>
    </row>
    <row r="16">
      <c r="A16" s="4" t="inlineStr">
        <is>
          <t>Share-based Compensation Arrangement by Share-based Payment Award, Number of Shares Authorized</t>
        </is>
      </c>
      <c r="C16" s="5" t="n">
        <v>43000</v>
      </c>
      <c r="F16" s="5" t="n">
        <v>43000</v>
      </c>
    </row>
    <row r="17">
      <c r="A17" s="4" t="inlineStr">
        <is>
          <t>2015 Plan</t>
        </is>
      </c>
    </row>
    <row r="18">
      <c r="A18" s="3" t="inlineStr">
        <is>
          <t>Share-based Compensation Arrangement by Share-based Payment Award [Line Items]</t>
        </is>
      </c>
    </row>
    <row r="19">
      <c r="A19" s="4" t="inlineStr">
        <is>
          <t>Stock options outstanding terminated</t>
        </is>
      </c>
      <c r="J19" s="5" t="n">
        <v>88000</v>
      </c>
    </row>
    <row r="20">
      <c r="A20" s="4" t="inlineStr">
        <is>
          <t>Share-based Compensation Arrangement by Share-based Payment Award, Number of Shares Authorized</t>
        </is>
      </c>
      <c r="C20" s="5" t="n">
        <v>88000</v>
      </c>
      <c r="F20" s="5" t="n">
        <v>88000</v>
      </c>
    </row>
    <row r="21">
      <c r="A21" s="4" t="inlineStr">
        <is>
          <t>Employees and Directors | Non Qualified Stock Option Plan [Member]</t>
        </is>
      </c>
    </row>
    <row r="22">
      <c r="A22" s="3" t="inlineStr">
        <is>
          <t>Share-based Compensation Arrangement by Share-based Payment Award [Line Items]</t>
        </is>
      </c>
    </row>
    <row r="23">
      <c r="A23" s="4" t="inlineStr">
        <is>
          <t>Share-based Compensation Arrangement by Share-based Payment Award, Number of Shares Authorized</t>
        </is>
      </c>
      <c r="B23" s="5" t="n">
        <v>300000</v>
      </c>
    </row>
    <row r="24">
      <c r="A24" s="4" t="inlineStr">
        <is>
          <t>Employee stock options | Hybrid Options</t>
        </is>
      </c>
    </row>
    <row r="25">
      <c r="A25" s="3" t="inlineStr">
        <is>
          <t>Share-based Compensation Arrangement by Share-based Payment Award [Line Items]</t>
        </is>
      </c>
    </row>
    <row r="26">
      <c r="A26" s="4" t="inlineStr">
        <is>
          <t>Share-based Compensation Arrangement by Share-based Payment Award, Options, Grants in Period, Gross</t>
        </is>
      </c>
      <c r="B26" s="5" t="n">
        <v>200000</v>
      </c>
    </row>
    <row r="27">
      <c r="A27" s="4" t="inlineStr">
        <is>
          <t>Vesting period</t>
        </is>
      </c>
      <c r="B27" s="4" t="inlineStr">
        <is>
          <t>36 months</t>
        </is>
      </c>
    </row>
    <row r="28">
      <c r="A28" s="4" t="inlineStr">
        <is>
          <t>Period for which recipient has been employed by the entity</t>
        </is>
      </c>
      <c r="B28" s="4" t="inlineStr">
        <is>
          <t>1 year</t>
        </is>
      </c>
    </row>
    <row r="29">
      <c r="A29" s="4" t="inlineStr">
        <is>
          <t>Minimal Stock Price For Vesting | $ / shares</t>
        </is>
      </c>
      <c r="B29" s="6" t="n">
        <v>29</v>
      </c>
    </row>
    <row r="30">
      <c r="A30" s="4" t="inlineStr">
        <is>
          <t>Threshold trading days for minimal stock price for vesting | item</t>
        </is>
      </c>
      <c r="B30" s="5" t="n">
        <v>20</v>
      </c>
    </row>
    <row r="31">
      <c r="A31" s="4" t="inlineStr">
        <is>
          <t>Threshold consecutive trading days for minimal stock price for vesting | item</t>
        </is>
      </c>
      <c r="B31" s="5" t="n">
        <v>30</v>
      </c>
    </row>
    <row r="32">
      <c r="A32" s="4" t="inlineStr">
        <is>
          <t>Employee stock options | Unrecognized compensation cost recognized through December 2020 | Hybrid Options</t>
        </is>
      </c>
    </row>
    <row r="33">
      <c r="A33" s="3" t="inlineStr">
        <is>
          <t>Share-based Compensation Arrangement by Share-based Payment Award [Line Items]</t>
        </is>
      </c>
    </row>
    <row r="34">
      <c r="A34" s="4" t="inlineStr">
        <is>
          <t>Compensation cost | $</t>
        </is>
      </c>
      <c r="D34" s="6" t="n">
        <v>500</v>
      </c>
    </row>
    <row r="35">
      <c r="A35" s="4" t="inlineStr">
        <is>
          <t>Employee stock options | Unrecognized compensation cost recognized through July 2024 | Hybrid Options</t>
        </is>
      </c>
    </row>
    <row r="36">
      <c r="A36" s="3" t="inlineStr">
        <is>
          <t>Share-based Compensation Arrangement by Share-based Payment Award [Line Items]</t>
        </is>
      </c>
    </row>
    <row r="37">
      <c r="A37" s="4" t="inlineStr">
        <is>
          <t>Employee service share-based compensation, nonvested awards, total compensation cost not yet recognized, stock options | $</t>
        </is>
      </c>
      <c r="D37" s="6" t="n">
        <v>1400</v>
      </c>
    </row>
    <row r="38">
      <c r="A38" s="4" t="inlineStr">
        <is>
          <t>Warrants</t>
        </is>
      </c>
    </row>
    <row r="39">
      <c r="A39" s="3" t="inlineStr">
        <is>
          <t>Share-based Compensation Arrangement by Share-based Payment Award [Line Items]</t>
        </is>
      </c>
    </row>
    <row r="40">
      <c r="A40" s="4" t="inlineStr">
        <is>
          <t>Warrants issued (years)</t>
        </is>
      </c>
      <c r="F40" s="4" t="inlineStr">
        <is>
          <t>7 years</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Dec. 31, 2020</t>
        </is>
      </c>
      <c r="C1" s="2" t="inlineStr">
        <is>
          <t>Oct. 09, 2020</t>
        </is>
      </c>
      <c r="D1" s="2" t="inlineStr">
        <is>
          <t>Sep. 15, 2020</t>
        </is>
      </c>
      <c r="E1" s="2" t="inlineStr">
        <is>
          <t>Jul. 23, 2019</t>
        </is>
      </c>
      <c r="F1" s="2" t="inlineStr">
        <is>
          <t>Jul. 23, 2019</t>
        </is>
      </c>
      <c r="G1" s="2" t="inlineStr">
        <is>
          <t>Jan. 31, 2019</t>
        </is>
      </c>
      <c r="H1" s="2" t="inlineStr">
        <is>
          <t>Dec. 31, 2020</t>
        </is>
      </c>
      <c r="I1" s="2" t="inlineStr">
        <is>
          <t>Dec. 31, 2019</t>
        </is>
      </c>
      <c r="J1" s="2" t="inlineStr">
        <is>
          <t>Dec. 31, 2020</t>
        </is>
      </c>
      <c r="K1" s="2" t="inlineStr">
        <is>
          <t>Dec. 31, 2019</t>
        </is>
      </c>
    </row>
    <row r="2">
      <c r="A2" s="3" t="inlineStr">
        <is>
          <t>Related Party Transaction [Line Items]</t>
        </is>
      </c>
    </row>
    <row r="3">
      <c r="A3" s="4" t="inlineStr">
        <is>
          <t>Number of shares issued</t>
        </is>
      </c>
      <c r="C3" s="5" t="n">
        <v>2500000</v>
      </c>
    </row>
    <row r="4">
      <c r="A4" s="4" t="inlineStr">
        <is>
          <t>Price per share</t>
        </is>
      </c>
      <c r="B4" s="8" t="n">
        <v>14.5</v>
      </c>
      <c r="H4" s="8" t="n">
        <v>14.5</v>
      </c>
      <c r="J4" s="8" t="n">
        <v>14.5</v>
      </c>
    </row>
    <row r="5">
      <c r="A5" s="4" t="inlineStr">
        <is>
          <t>Gross proceeds from issuance</t>
        </is>
      </c>
      <c r="G5" s="6" t="n">
        <v>25000000</v>
      </c>
    </row>
    <row r="6">
      <c r="A6" s="4" t="inlineStr">
        <is>
          <t>Fair Value Adjustment of Warrants</t>
        </is>
      </c>
      <c r="J6" s="6" t="n">
        <v>6000</v>
      </c>
      <c r="K6" s="6" t="n">
        <v>73000</v>
      </c>
    </row>
    <row r="7">
      <c r="A7" s="4" t="inlineStr">
        <is>
          <t>Related Party Transaction, Employee Services</t>
        </is>
      </c>
      <c r="H7" s="6" t="n">
        <v>0</v>
      </c>
      <c r="I7" s="6" t="n">
        <v>0</v>
      </c>
      <c r="J7" s="6" t="n">
        <v>0</v>
      </c>
      <c r="K7" s="5" t="n">
        <v>0</v>
      </c>
    </row>
    <row r="8">
      <c r="A8" s="4" t="inlineStr">
        <is>
          <t>Master Services Agreement ("MSA")</t>
        </is>
      </c>
    </row>
    <row r="9">
      <c r="A9" s="3" t="inlineStr">
        <is>
          <t>Related Party Transaction [Line Items]</t>
        </is>
      </c>
    </row>
    <row r="10">
      <c r="A10" s="4" t="inlineStr">
        <is>
          <t>Fair Value Adjustment of Warrants</t>
        </is>
      </c>
      <c r="K10" s="6" t="n">
        <v>103000</v>
      </c>
    </row>
    <row r="11">
      <c r="A11" s="4" t="inlineStr">
        <is>
          <t>Related Party Licensing Agreement</t>
        </is>
      </c>
    </row>
    <row r="12">
      <c r="A12" s="3" t="inlineStr">
        <is>
          <t>Related Party Transaction [Line Items]</t>
        </is>
      </c>
    </row>
    <row r="13">
      <c r="A13" s="4" t="inlineStr">
        <is>
          <t>Pharmaceutical License Agreement, Term</t>
        </is>
      </c>
      <c r="D13" s="4" t="inlineStr">
        <is>
          <t>20 years</t>
        </is>
      </c>
    </row>
    <row r="14">
      <c r="A14" s="4" t="inlineStr">
        <is>
          <t>Pharmaceutical License Agreement, Milestone Payment</t>
        </is>
      </c>
      <c r="D14" s="6" t="n">
        <v>500000</v>
      </c>
    </row>
    <row r="15">
      <c r="A15" s="4" t="inlineStr">
        <is>
          <t>Pharmaceutical License Agreement, Transfer Price</t>
        </is>
      </c>
      <c r="D15" s="4" t="inlineStr">
        <is>
          <t>70.00%</t>
        </is>
      </c>
    </row>
    <row r="16">
      <c r="A16" s="4" t="inlineStr">
        <is>
          <t>Milestone payments earned</t>
        </is>
      </c>
      <c r="D16" s="6" t="n">
        <v>0</v>
      </c>
    </row>
    <row r="17">
      <c r="A17" s="4" t="inlineStr">
        <is>
          <t>Investor [Member]</t>
        </is>
      </c>
    </row>
    <row r="18">
      <c r="A18" s="3" t="inlineStr">
        <is>
          <t>Related Party Transaction [Line Items]</t>
        </is>
      </c>
    </row>
    <row r="19">
      <c r="A19" s="4" t="inlineStr">
        <is>
          <t>Number of shares issued</t>
        </is>
      </c>
      <c r="B19" s="5" t="n">
        <v>189000</v>
      </c>
      <c r="E19" s="5" t="n">
        <v>1400000</v>
      </c>
      <c r="F19" s="5" t="n">
        <v>1400000</v>
      </c>
    </row>
    <row r="20">
      <c r="A20" s="4" t="inlineStr">
        <is>
          <t>Price per share</t>
        </is>
      </c>
      <c r="B20" s="8" t="n">
        <v>16.5</v>
      </c>
      <c r="E20" s="8" t="n">
        <v>14.5</v>
      </c>
      <c r="F20" s="8" t="n">
        <v>14.5</v>
      </c>
      <c r="H20" s="8" t="n">
        <v>16.5</v>
      </c>
      <c r="J20" s="8" t="n">
        <v>16.5</v>
      </c>
    </row>
    <row r="21">
      <c r="A21" s="4" t="inlineStr">
        <is>
          <t>Gross proceeds from issuance</t>
        </is>
      </c>
      <c r="E21" s="6" t="n">
        <v>20000000</v>
      </c>
    </row>
    <row r="22">
      <c r="A22" s="4" t="inlineStr">
        <is>
          <t>Investor [Member] | Master Services Agreement ("MSA")</t>
        </is>
      </c>
    </row>
    <row r="23">
      <c r="A23" s="3" t="inlineStr">
        <is>
          <t>Related Party Transaction [Line Items]</t>
        </is>
      </c>
    </row>
    <row r="24">
      <c r="A24" s="4" t="inlineStr">
        <is>
          <t>Investor relation expenses</t>
        </is>
      </c>
      <c r="J24" s="6" t="n">
        <v>144000</v>
      </c>
    </row>
    <row r="25">
      <c r="A25" s="4" t="inlineStr">
        <is>
          <t>General and administrative expenses</t>
        </is>
      </c>
      <c r="J25" s="6" t="n">
        <v>247000</v>
      </c>
    </row>
    <row r="26">
      <c r="A26" s="4" t="inlineStr">
        <is>
          <t>Handok [Member]</t>
        </is>
      </c>
    </row>
    <row r="27">
      <c r="A27" s="3" t="inlineStr">
        <is>
          <t>Related Party Transaction [Line Items]</t>
        </is>
      </c>
    </row>
    <row r="28">
      <c r="A28" s="4" t="inlineStr">
        <is>
          <t>Ownership interest by related party</t>
        </is>
      </c>
      <c r="B28" s="4" t="inlineStr">
        <is>
          <t>24.00%</t>
        </is>
      </c>
      <c r="H28" s="4" t="inlineStr">
        <is>
          <t>24.00%</t>
        </is>
      </c>
      <c r="J28" s="4" t="inlineStr">
        <is>
          <t>24.00%</t>
        </is>
      </c>
    </row>
    <row r="29">
      <c r="A29" s="4" t="inlineStr">
        <is>
          <t>Genexine [Member]</t>
        </is>
      </c>
    </row>
    <row r="30">
      <c r="A30" s="3" t="inlineStr">
        <is>
          <t>Related Party Transaction [Line Items]</t>
        </is>
      </c>
    </row>
    <row r="31">
      <c r="A31" s="4" t="inlineStr">
        <is>
          <t>Ownership interest by related party</t>
        </is>
      </c>
      <c r="B31" s="4" t="inlineStr">
        <is>
          <t>22.00%</t>
        </is>
      </c>
      <c r="H31" s="4" t="inlineStr">
        <is>
          <t>22.00%</t>
        </is>
      </c>
      <c r="J31" s="4" t="inlineStr">
        <is>
          <t>2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Details) - shares shares in Thousands</t>
        </is>
      </c>
      <c r="B1" s="2" t="inlineStr">
        <is>
          <t>3 Months Ended</t>
        </is>
      </c>
      <c r="C1" s="2" t="inlineStr">
        <is>
          <t>6 Months Ended</t>
        </is>
      </c>
    </row>
    <row r="2">
      <c r="B2" s="2" t="inlineStr">
        <is>
          <t>Dec. 31, 2019</t>
        </is>
      </c>
      <c r="C2" s="2" t="inlineStr">
        <is>
          <t>Dec. 31, 2020</t>
        </is>
      </c>
    </row>
    <row r="3">
      <c r="A3" s="3" t="inlineStr">
        <is>
          <t>Antidilutive Securities Excluded from Computation of Earnings Per Share [Line Items]</t>
        </is>
      </c>
    </row>
    <row r="4">
      <c r="A4" s="4" t="inlineStr">
        <is>
          <t>Potential common stock equivalents were excluded from the computation of diluted net loss per share</t>
        </is>
      </c>
      <c r="B4" s="5" t="n">
        <v>1884</v>
      </c>
      <c r="C4" s="5" t="n">
        <v>2386</v>
      </c>
    </row>
    <row r="5">
      <c r="A5" s="4" t="inlineStr">
        <is>
          <t>Employee stock options</t>
        </is>
      </c>
    </row>
    <row r="6">
      <c r="A6" s="3" t="inlineStr">
        <is>
          <t>Antidilutive Securities Excluded from Computation of Earnings Per Share [Line Items]</t>
        </is>
      </c>
    </row>
    <row r="7">
      <c r="A7" s="4" t="inlineStr">
        <is>
          <t>Potential common stock equivalents were excluded from the computation of diluted net loss per share</t>
        </is>
      </c>
      <c r="B7" s="5" t="n">
        <v>960</v>
      </c>
      <c r="C7" s="5" t="n">
        <v>948</v>
      </c>
    </row>
    <row r="8">
      <c r="A8" s="4" t="inlineStr">
        <is>
          <t>Warrants</t>
        </is>
      </c>
    </row>
    <row r="9">
      <c r="A9" s="3" t="inlineStr">
        <is>
          <t>Antidilutive Securities Excluded from Computation of Earnings Per Share [Line Items]</t>
        </is>
      </c>
    </row>
    <row r="10">
      <c r="A10" s="4" t="inlineStr">
        <is>
          <t>Potential common stock equivalents were excluded from the computation of diluted net loss per share</t>
        </is>
      </c>
      <c r="B10" s="5" t="n">
        <v>924</v>
      </c>
      <c r="C10" s="5" t="n">
        <v>14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search and development:</t>
        </is>
      </c>
    </row>
    <row r="4">
      <c r="A4" s="4" t="inlineStr">
        <is>
          <t>Compensation and benefits, net of related party reimbursements</t>
        </is>
      </c>
      <c r="B4" s="6" t="n">
        <v>2124</v>
      </c>
      <c r="C4" s="6" t="n">
        <v>1750</v>
      </c>
      <c r="D4" s="6" t="n">
        <v>3336</v>
      </c>
      <c r="E4" s="6" t="n">
        <v>3168</v>
      </c>
    </row>
    <row r="5">
      <c r="A5" s="4" t="inlineStr">
        <is>
          <t>Clinical trial costs</t>
        </is>
      </c>
      <c r="B5" s="5" t="n">
        <v>1023</v>
      </c>
      <c r="C5" s="5" t="n">
        <v>1922</v>
      </c>
      <c r="D5" s="5" t="n">
        <v>1781</v>
      </c>
      <c r="E5" s="5" t="n">
        <v>2913</v>
      </c>
    </row>
    <row r="6">
      <c r="A6" s="4" t="inlineStr">
        <is>
          <t>Licensing costs</t>
        </is>
      </c>
      <c r="B6" s="5" t="n">
        <v>1000</v>
      </c>
      <c r="C6" s="5" t="n">
        <v>0</v>
      </c>
      <c r="D6" s="5" t="n">
        <v>1000</v>
      </c>
      <c r="E6" s="5" t="n">
        <v>0</v>
      </c>
    </row>
    <row r="7">
      <c r="A7" s="4" t="inlineStr">
        <is>
          <t>Consulting and outside services</t>
        </is>
      </c>
      <c r="B7" s="5" t="n">
        <v>132</v>
      </c>
      <c r="C7" s="5" t="n">
        <v>972</v>
      </c>
      <c r="D7" s="5" t="n">
        <v>274</v>
      </c>
      <c r="E7" s="5" t="n">
        <v>1458</v>
      </c>
    </row>
    <row r="8">
      <c r="A8" s="4" t="inlineStr">
        <is>
          <t>Material manufacturing costs</t>
        </is>
      </c>
      <c r="B8" s="5" t="n">
        <v>134</v>
      </c>
      <c r="C8" s="5" t="n">
        <v>254</v>
      </c>
      <c r="D8" s="5" t="n">
        <v>308</v>
      </c>
      <c r="E8" s="5" t="n">
        <v>441</v>
      </c>
    </row>
    <row r="9">
      <c r="A9" s="4" t="inlineStr">
        <is>
          <t>Facilities and other</t>
        </is>
      </c>
      <c r="B9" s="5" t="n">
        <v>83</v>
      </c>
      <c r="C9" s="5" t="n">
        <v>140</v>
      </c>
      <c r="D9" s="5" t="n">
        <v>141</v>
      </c>
      <c r="E9" s="5" t="n">
        <v>292</v>
      </c>
    </row>
    <row r="10">
      <c r="A10" s="4" t="inlineStr">
        <is>
          <t>Total research and development</t>
        </is>
      </c>
      <c r="B10" s="5" t="n">
        <v>4496</v>
      </c>
      <c r="C10" s="5" t="n">
        <v>5038</v>
      </c>
      <c r="D10" s="5" t="n">
        <v>6840</v>
      </c>
      <c r="E10" s="5" t="n">
        <v>8272</v>
      </c>
    </row>
    <row r="11">
      <c r="A11" s="3" t="inlineStr">
        <is>
          <t>General and administrative:</t>
        </is>
      </c>
    </row>
    <row r="12">
      <c r="A12" s="4" t="inlineStr">
        <is>
          <t>Compensation and benefits</t>
        </is>
      </c>
      <c r="B12" s="5" t="n">
        <v>1943</v>
      </c>
      <c r="C12" s="5" t="n">
        <v>981</v>
      </c>
      <c r="D12" s="5" t="n">
        <v>2648</v>
      </c>
      <c r="E12" s="5" t="n">
        <v>2317</v>
      </c>
    </row>
    <row r="13">
      <c r="A13" s="4" t="inlineStr">
        <is>
          <t>Professional fees</t>
        </is>
      </c>
      <c r="B13" s="5" t="n">
        <v>481</v>
      </c>
      <c r="C13" s="5" t="n">
        <v>273</v>
      </c>
      <c r="D13" s="5" t="n">
        <v>851</v>
      </c>
      <c r="E13" s="5" t="n">
        <v>633</v>
      </c>
    </row>
    <row r="14">
      <c r="A14" s="4" t="inlineStr">
        <is>
          <t>Facilities and other</t>
        </is>
      </c>
      <c r="B14" s="5" t="n">
        <v>232</v>
      </c>
      <c r="C14" s="5" t="n">
        <v>428</v>
      </c>
      <c r="D14" s="5" t="n">
        <v>436</v>
      </c>
      <c r="E14" s="5" t="n">
        <v>677</v>
      </c>
    </row>
    <row r="15">
      <c r="A15" s="4" t="inlineStr">
        <is>
          <t>Total general and administrative</t>
        </is>
      </c>
      <c r="B15" s="5" t="n">
        <v>2656</v>
      </c>
      <c r="C15" s="5" t="n">
        <v>1682</v>
      </c>
      <c r="D15" s="5" t="n">
        <v>3935</v>
      </c>
      <c r="E15" s="5" t="n">
        <v>3627</v>
      </c>
    </row>
    <row r="16">
      <c r="A16" s="4" t="inlineStr">
        <is>
          <t>Total operating expenses</t>
        </is>
      </c>
      <c r="B16" s="5" t="n">
        <v>7152</v>
      </c>
      <c r="C16" s="5" t="n">
        <v>6720</v>
      </c>
      <c r="D16" s="5" t="n">
        <v>10775</v>
      </c>
      <c r="E16" s="5" t="n">
        <v>11899</v>
      </c>
    </row>
    <row r="17">
      <c r="A17" s="4" t="inlineStr">
        <is>
          <t>Operating loss</t>
        </is>
      </c>
      <c r="B17" s="5" t="n">
        <v>-7152</v>
      </c>
      <c r="C17" s="5" t="n">
        <v>-6720</v>
      </c>
      <c r="D17" s="5" t="n">
        <v>-10775</v>
      </c>
      <c r="E17" s="5" t="n">
        <v>-11899</v>
      </c>
    </row>
    <row r="18">
      <c r="A18" s="4" t="inlineStr">
        <is>
          <t>Non-operating income - interest and other</t>
        </is>
      </c>
      <c r="B18" s="5" t="n">
        <v>55</v>
      </c>
      <c r="C18" s="5" t="n">
        <v>54</v>
      </c>
      <c r="D18" s="5" t="n">
        <v>58</v>
      </c>
      <c r="E18" s="5" t="n">
        <v>153</v>
      </c>
    </row>
    <row r="19">
      <c r="A19" s="4" t="inlineStr">
        <is>
          <t>Net loss</t>
        </is>
      </c>
      <c r="B19" s="6" t="n">
        <v>-7097</v>
      </c>
      <c r="C19" s="6" t="n">
        <v>-6666</v>
      </c>
      <c r="D19" s="6" t="n">
        <v>-10717</v>
      </c>
      <c r="E19" s="6" t="n">
        <v>-11746</v>
      </c>
    </row>
    <row r="20">
      <c r="A20" s="4" t="inlineStr">
        <is>
          <t>Net loss per common share - basic and diluted (in dollars per share)</t>
        </is>
      </c>
      <c r="B20" s="8" t="n">
        <v>-0.88</v>
      </c>
      <c r="C20" s="8" t="n">
        <v>-1.14</v>
      </c>
      <c r="D20" s="8" t="n">
        <v>-1.54</v>
      </c>
      <c r="E20" s="8" t="n">
        <v>-2.08</v>
      </c>
    </row>
    <row r="21">
      <c r="A21" s="4" t="inlineStr">
        <is>
          <t>Weighted average number of common shares outstanding - basic and diluted (in shares)</t>
        </is>
      </c>
      <c r="B21" s="5" t="n">
        <v>8045</v>
      </c>
      <c r="C21" s="5" t="n">
        <v>5866</v>
      </c>
      <c r="D21" s="5" t="n">
        <v>6956</v>
      </c>
      <c r="E21" s="5" t="n">
        <v>5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 USD ($) $ in Thousands</t>
        </is>
      </c>
      <c r="B1" s="2" t="inlineStr">
        <is>
          <t>Dec. 31, 2020</t>
        </is>
      </c>
      <c r="C1" s="2" t="inlineStr">
        <is>
          <t>Jun. 30, 2020</t>
        </is>
      </c>
      <c r="D1" s="2" t="inlineStr">
        <is>
          <t>Dec. 31, 2019</t>
        </is>
      </c>
      <c r="E1" s="2" t="inlineStr">
        <is>
          <t>Jun. 30, 2019</t>
        </is>
      </c>
    </row>
    <row r="2">
      <c r="A2" s="3" t="inlineStr">
        <is>
          <t>FINANCIAL INSTRUMENTS AND SIGNIFICANT CONCENTRATIONS</t>
        </is>
      </c>
    </row>
    <row r="3">
      <c r="A3" s="4" t="inlineStr">
        <is>
          <t>Cash, cash equivalents, and restricted cash</t>
        </is>
      </c>
      <c r="B3" s="6" t="n">
        <v>37600</v>
      </c>
      <c r="C3" s="6" t="n">
        <v>9955</v>
      </c>
      <c r="D3" s="6" t="n">
        <v>19712</v>
      </c>
      <c r="E3" s="6" t="n">
        <v>115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Jun. 30, 2019</t>
        </is>
      </c>
      <c r="B2" s="6" t="n">
        <v>4</v>
      </c>
      <c r="C2" s="6" t="n">
        <v>128651</v>
      </c>
      <c r="D2" s="6" t="n">
        <v>-126903</v>
      </c>
      <c r="E2" s="6" t="n">
        <v>1752</v>
      </c>
    </row>
    <row r="3">
      <c r="A3" s="4" t="inlineStr">
        <is>
          <t>Balance (in shares) at Jun. 30, 2019</t>
        </is>
      </c>
      <c r="B3" s="5" t="n">
        <v>4208</v>
      </c>
    </row>
    <row r="4">
      <c r="A4" s="4" t="inlineStr">
        <is>
          <t>Stock-based compensation</t>
        </is>
      </c>
      <c r="C4" s="5" t="n">
        <v>2059</v>
      </c>
      <c r="D4" s="5" t="n">
        <v>0</v>
      </c>
      <c r="E4" s="5" t="n">
        <v>2059</v>
      </c>
    </row>
    <row r="5">
      <c r="A5" s="4" t="inlineStr">
        <is>
          <t>Fair value of warrants issued to consultants for services</t>
        </is>
      </c>
      <c r="C5" s="5" t="n">
        <v>73</v>
      </c>
      <c r="D5" s="5" t="n">
        <v>0</v>
      </c>
      <c r="E5" s="5" t="n">
        <v>73</v>
      </c>
    </row>
    <row r="6">
      <c r="A6" s="4" t="inlineStr">
        <is>
          <t>Issuance of common stock for cash: Related parties at $14.50 per share</t>
        </is>
      </c>
      <c r="B6" s="6" t="n">
        <v>2</v>
      </c>
      <c r="C6" s="5" t="n">
        <v>19998</v>
      </c>
      <c r="D6" s="5" t="n">
        <v>0</v>
      </c>
      <c r="E6" s="5" t="n">
        <v>20000</v>
      </c>
    </row>
    <row r="7">
      <c r="A7" s="4" t="inlineStr">
        <is>
          <t>Issuance of common stock for cash: Related parties at $14.50 per share (in shares)</t>
        </is>
      </c>
      <c r="B7" s="5" t="n">
        <v>1380</v>
      </c>
    </row>
    <row r="8">
      <c r="A8" s="4" t="inlineStr">
        <is>
          <t>Issuance of common stock for cash: Other investors at $14.50 per share</t>
        </is>
      </c>
      <c r="C8" s="5" t="n">
        <v>4050</v>
      </c>
      <c r="D8" s="5" t="n">
        <v>0</v>
      </c>
      <c r="E8" s="5" t="n">
        <v>4050</v>
      </c>
    </row>
    <row r="9">
      <c r="A9" s="4" t="inlineStr">
        <is>
          <t>Issuance of common stock for cash: Other Investors at $14.50 per share (in shares)</t>
        </is>
      </c>
      <c r="B9" s="5" t="n">
        <v>279</v>
      </c>
    </row>
    <row r="10">
      <c r="A10" s="4" t="inlineStr">
        <is>
          <t>Advisory fees and other offering costs</t>
        </is>
      </c>
      <c r="C10" s="5" t="n">
        <v>-1500</v>
      </c>
      <c r="D10" s="5" t="n">
        <v>0</v>
      </c>
      <c r="E10" s="5" t="n">
        <v>-1500</v>
      </c>
    </row>
    <row r="11">
      <c r="A11" s="4" t="inlineStr">
        <is>
          <t>Net loss</t>
        </is>
      </c>
      <c r="C11" s="5" t="n">
        <v>0</v>
      </c>
      <c r="D11" s="5" t="n">
        <v>-11746</v>
      </c>
      <c r="E11" s="5" t="n">
        <v>-11746</v>
      </c>
    </row>
    <row r="12">
      <c r="A12" s="4" t="inlineStr">
        <is>
          <t>Balance at Dec. 31, 2019</t>
        </is>
      </c>
      <c r="B12" s="6" t="n">
        <v>6</v>
      </c>
      <c r="C12" s="5" t="n">
        <v>153331</v>
      </c>
      <c r="D12" s="5" t="n">
        <v>-138649</v>
      </c>
      <c r="E12" s="5" t="n">
        <v>14688</v>
      </c>
    </row>
    <row r="13">
      <c r="A13" s="4" t="inlineStr">
        <is>
          <t>Balance (in shares) at Dec. 31, 2019</t>
        </is>
      </c>
      <c r="B13" s="5" t="n">
        <v>5867</v>
      </c>
    </row>
    <row r="14">
      <c r="A14" s="4" t="inlineStr">
        <is>
          <t>Balance at Jun. 30, 2019</t>
        </is>
      </c>
      <c r="B14" s="6" t="n">
        <v>4</v>
      </c>
      <c r="C14" s="5" t="n">
        <v>128651</v>
      </c>
      <c r="D14" s="5" t="n">
        <v>-126903</v>
      </c>
      <c r="E14" s="5" t="n">
        <v>1752</v>
      </c>
    </row>
    <row r="15">
      <c r="A15" s="4" t="inlineStr">
        <is>
          <t>Balance (in shares) at Jun. 30, 2019</t>
        </is>
      </c>
      <c r="B15" s="5" t="n">
        <v>4208</v>
      </c>
    </row>
    <row r="16">
      <c r="A16" s="4" t="inlineStr">
        <is>
          <t>Net loss</t>
        </is>
      </c>
      <c r="E16" s="5" t="n">
        <v>20300</v>
      </c>
    </row>
    <row r="17">
      <c r="A17" s="4" t="inlineStr">
        <is>
          <t>Balance at Jun. 30, 2020</t>
        </is>
      </c>
      <c r="B17" s="6" t="n">
        <v>6</v>
      </c>
      <c r="C17" s="5" t="n">
        <v>154595</v>
      </c>
      <c r="D17" s="5" t="n">
        <v>-147236</v>
      </c>
      <c r="E17" s="5" t="n">
        <v>7365</v>
      </c>
    </row>
    <row r="18">
      <c r="A18" s="4" t="inlineStr">
        <is>
          <t>Balance (in shares) at Jun. 30, 2020</t>
        </is>
      </c>
      <c r="B18" s="5" t="n">
        <v>5867</v>
      </c>
    </row>
    <row r="19">
      <c r="A19" s="4" t="inlineStr">
        <is>
          <t>Balance at Sep. 30, 2019</t>
        </is>
      </c>
      <c r="B19" s="6" t="n">
        <v>6</v>
      </c>
      <c r="C19" s="5" t="n">
        <v>152595</v>
      </c>
      <c r="D19" s="5" t="n">
        <v>-131983</v>
      </c>
      <c r="E19" s="5" t="n">
        <v>20618</v>
      </c>
    </row>
    <row r="20">
      <c r="A20" s="4" t="inlineStr">
        <is>
          <t>Balance (in shares) at Sep. 30, 2019</t>
        </is>
      </c>
      <c r="B20" s="5" t="n">
        <v>5867</v>
      </c>
    </row>
    <row r="21">
      <c r="A21" s="4" t="inlineStr">
        <is>
          <t>Stock-based compensation</t>
        </is>
      </c>
      <c r="C21" s="5" t="n">
        <v>665</v>
      </c>
      <c r="D21" s="5" t="n">
        <v>0</v>
      </c>
      <c r="E21" s="5" t="n">
        <v>665</v>
      </c>
    </row>
    <row r="22">
      <c r="A22" s="4" t="inlineStr">
        <is>
          <t>Fair value of warrants issued to consultants for services</t>
        </is>
      </c>
      <c r="C22" s="5" t="n">
        <v>71</v>
      </c>
      <c r="D22" s="5" t="n">
        <v>0</v>
      </c>
      <c r="E22" s="5" t="n">
        <v>71</v>
      </c>
    </row>
    <row r="23">
      <c r="A23" s="4" t="inlineStr">
        <is>
          <t>Net loss</t>
        </is>
      </c>
      <c r="C23" s="5" t="n">
        <v>0</v>
      </c>
      <c r="D23" s="5" t="n">
        <v>-6666</v>
      </c>
      <c r="E23" s="5" t="n">
        <v>-6666</v>
      </c>
    </row>
    <row r="24">
      <c r="A24" s="4" t="inlineStr">
        <is>
          <t>Balance at Dec. 31, 2019</t>
        </is>
      </c>
      <c r="B24" s="6" t="n">
        <v>6</v>
      </c>
      <c r="C24" s="5" t="n">
        <v>153331</v>
      </c>
      <c r="D24" s="5" t="n">
        <v>-138649</v>
      </c>
      <c r="E24" s="5" t="n">
        <v>14688</v>
      </c>
    </row>
    <row r="25">
      <c r="A25" s="4" t="inlineStr">
        <is>
          <t>Balance (in shares) at Dec. 31, 2019</t>
        </is>
      </c>
      <c r="B25" s="5" t="n">
        <v>5867</v>
      </c>
    </row>
    <row r="26">
      <c r="A26" s="4" t="inlineStr">
        <is>
          <t>Balance at Jun. 30, 2020</t>
        </is>
      </c>
      <c r="B26" s="6" t="n">
        <v>6</v>
      </c>
      <c r="C26" s="5" t="n">
        <v>154595</v>
      </c>
      <c r="D26" s="5" t="n">
        <v>-147236</v>
      </c>
      <c r="E26" s="5" t="n">
        <v>7365</v>
      </c>
    </row>
    <row r="27">
      <c r="A27" s="4" t="inlineStr">
        <is>
          <t>Balance (in shares) at Jun. 30, 2020</t>
        </is>
      </c>
      <c r="B27" s="5" t="n">
        <v>5867</v>
      </c>
    </row>
    <row r="28">
      <c r="A28" s="4" t="inlineStr">
        <is>
          <t>Stock-based compensation</t>
        </is>
      </c>
      <c r="C28" s="5" t="n">
        <v>1775</v>
      </c>
      <c r="D28" s="5" t="n">
        <v>0</v>
      </c>
      <c r="E28" s="5" t="n">
        <v>1775</v>
      </c>
    </row>
    <row r="29">
      <c r="A29" s="4" t="inlineStr">
        <is>
          <t>Fair value of warrants issued to consultants for services</t>
        </is>
      </c>
      <c r="C29" s="5" t="n">
        <v>6</v>
      </c>
      <c r="D29" s="5" t="n">
        <v>0</v>
      </c>
      <c r="E29" s="5" t="n">
        <v>6</v>
      </c>
    </row>
    <row r="30">
      <c r="A30" s="4" t="inlineStr">
        <is>
          <t>Issuance of Units for cash</t>
        </is>
      </c>
      <c r="B30" s="6" t="n">
        <v>2</v>
      </c>
      <c r="C30" s="5" t="n">
        <v>40998</v>
      </c>
      <c r="D30" s="5" t="n">
        <v>0</v>
      </c>
      <c r="E30" s="5" t="n">
        <v>41000</v>
      </c>
    </row>
    <row r="31">
      <c r="A31" s="4" t="inlineStr">
        <is>
          <t>Issuance of Units for cash (In shares)</t>
        </is>
      </c>
      <c r="B31" s="5" t="n">
        <v>2485</v>
      </c>
    </row>
    <row r="32">
      <c r="A32" s="4" t="inlineStr">
        <is>
          <t>Advisory fees and other offering costs</t>
        </is>
      </c>
      <c r="C32" s="5" t="n">
        <v>-3550</v>
      </c>
      <c r="D32" s="5" t="n">
        <v>0</v>
      </c>
      <c r="E32" s="5" t="n">
        <v>-3550</v>
      </c>
    </row>
    <row r="33">
      <c r="A33" s="4" t="inlineStr">
        <is>
          <t>Issuance of common stock for services</t>
        </is>
      </c>
      <c r="C33" s="5" t="n">
        <v>7</v>
      </c>
      <c r="D33" s="5" t="n">
        <v>0</v>
      </c>
      <c r="E33" s="5" t="n">
        <v>7</v>
      </c>
    </row>
    <row r="34">
      <c r="A34" s="4" t="inlineStr">
        <is>
          <t>Net loss</t>
        </is>
      </c>
      <c r="C34" s="5" t="n">
        <v>0</v>
      </c>
      <c r="D34" s="5" t="n">
        <v>-10717</v>
      </c>
      <c r="E34" s="5" t="n">
        <v>-10717</v>
      </c>
    </row>
    <row r="35">
      <c r="A35" s="4" t="inlineStr">
        <is>
          <t>Balance at Dec. 31, 2020</t>
        </is>
      </c>
      <c r="B35" s="6" t="n">
        <v>8</v>
      </c>
      <c r="C35" s="5" t="n">
        <v>193831</v>
      </c>
      <c r="D35" s="5" t="n">
        <v>-157953</v>
      </c>
      <c r="E35" s="5" t="n">
        <v>35886</v>
      </c>
    </row>
    <row r="36">
      <c r="A36" s="4" t="inlineStr">
        <is>
          <t>Balance (in shares) at Dec. 31, 2020</t>
        </is>
      </c>
      <c r="B36" s="5" t="n">
        <v>8352</v>
      </c>
    </row>
    <row r="37">
      <c r="A37" s="4" t="inlineStr">
        <is>
          <t>Balance at Sep. 30, 2020</t>
        </is>
      </c>
      <c r="B37" s="6" t="n">
        <v>6</v>
      </c>
      <c r="C37" s="5" t="n">
        <v>155232</v>
      </c>
      <c r="D37" s="5" t="n">
        <v>-150856</v>
      </c>
      <c r="E37" s="5" t="n">
        <v>4382</v>
      </c>
    </row>
    <row r="38">
      <c r="A38" s="4" t="inlineStr">
        <is>
          <t>Balance (in shares) at Sep. 30, 2020</t>
        </is>
      </c>
      <c r="B38" s="5" t="n">
        <v>5867</v>
      </c>
    </row>
    <row r="39">
      <c r="A39" s="4" t="inlineStr">
        <is>
          <t>Stock-based compensation</t>
        </is>
      </c>
      <c r="C39" s="5" t="n">
        <v>1141</v>
      </c>
      <c r="D39" s="5" t="n">
        <v>0</v>
      </c>
      <c r="E39" s="5" t="n">
        <v>1141</v>
      </c>
    </row>
    <row r="40">
      <c r="A40" s="4" t="inlineStr">
        <is>
          <t>Fair value of warrants issued to consultants for services</t>
        </is>
      </c>
      <c r="C40" s="5" t="n">
        <v>3</v>
      </c>
      <c r="D40" s="5" t="n">
        <v>0</v>
      </c>
      <c r="E40" s="5" t="n">
        <v>3</v>
      </c>
    </row>
    <row r="41">
      <c r="A41" s="4" t="inlineStr">
        <is>
          <t>Issuance of Units for cash</t>
        </is>
      </c>
      <c r="B41" s="6" t="n">
        <v>2</v>
      </c>
      <c r="C41" s="5" t="n">
        <v>40998</v>
      </c>
      <c r="D41" s="5" t="n">
        <v>0</v>
      </c>
      <c r="E41" s="5" t="n">
        <v>41000</v>
      </c>
    </row>
    <row r="42">
      <c r="A42" s="4" t="inlineStr">
        <is>
          <t>Issuance of Units for cash (In shares)</t>
        </is>
      </c>
      <c r="B42" s="5" t="n">
        <v>2485</v>
      </c>
    </row>
    <row r="43">
      <c r="A43" s="4" t="inlineStr">
        <is>
          <t>Advisory fees and other offering costs</t>
        </is>
      </c>
      <c r="C43" s="5" t="n">
        <v>-3550</v>
      </c>
      <c r="D43" s="5" t="n">
        <v>0</v>
      </c>
      <c r="E43" s="5" t="n">
        <v>-3550</v>
      </c>
    </row>
    <row r="44">
      <c r="A44" s="4" t="inlineStr">
        <is>
          <t>Issuance of common stock for services</t>
        </is>
      </c>
      <c r="C44" s="5" t="n">
        <v>7</v>
      </c>
      <c r="D44" s="5" t="n">
        <v>0</v>
      </c>
      <c r="E44" s="5" t="n">
        <v>7</v>
      </c>
    </row>
    <row r="45">
      <c r="A45" s="4" t="inlineStr">
        <is>
          <t>Net loss</t>
        </is>
      </c>
      <c r="C45" s="5" t="n">
        <v>0</v>
      </c>
      <c r="D45" s="5" t="n">
        <v>-7097</v>
      </c>
      <c r="E45" s="5" t="n">
        <v>-7097</v>
      </c>
    </row>
    <row r="46">
      <c r="A46" s="4" t="inlineStr">
        <is>
          <t>Balance at Dec. 31, 2020</t>
        </is>
      </c>
      <c r="B46" s="6" t="n">
        <v>8</v>
      </c>
      <c r="C46" s="6" t="n">
        <v>193831</v>
      </c>
      <c r="D46" s="6" t="n">
        <v>-157953</v>
      </c>
      <c r="E46" s="6" t="n">
        <v>35886</v>
      </c>
    </row>
    <row r="47">
      <c r="A47" s="4" t="inlineStr">
        <is>
          <t>Balance (in shares) at Dec. 31, 2020</t>
        </is>
      </c>
      <c r="B47" s="5" t="n">
        <v>8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6 Months Ended</t>
        </is>
      </c>
    </row>
    <row r="2">
      <c r="B2" s="2" t="inlineStr">
        <is>
          <t>Dec. 31, 2019$ / shares</t>
        </is>
      </c>
    </row>
    <row r="3">
      <c r="A3" s="3" t="inlineStr">
        <is>
          <t>Condensed Consolidated Statements of Stockholders' Equity</t>
        </is>
      </c>
    </row>
    <row r="4">
      <c r="A4" s="4" t="inlineStr">
        <is>
          <t>Issuance of common stock for cash: Related parties, per share</t>
        </is>
      </c>
      <c r="B4" s="8" t="n">
        <v>14.5</v>
      </c>
    </row>
    <row r="5">
      <c r="A5" s="4" t="inlineStr">
        <is>
          <t>Issuance of common stock for cash: Other investors, per share</t>
        </is>
      </c>
      <c r="B5" s="8" t="n">
        <v>1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10717</v>
      </c>
      <c r="C4" s="6" t="n">
        <v>-11746</v>
      </c>
    </row>
    <row r="5">
      <c r="A5" s="4" t="inlineStr">
        <is>
          <t>Stock-based compensation expense</t>
        </is>
      </c>
      <c r="B5" s="5" t="n">
        <v>1775</v>
      </c>
      <c r="C5" s="5" t="n">
        <v>2059</v>
      </c>
    </row>
    <row r="6">
      <c r="A6" s="4" t="inlineStr">
        <is>
          <t>Depreciation and amortization expense</t>
        </is>
      </c>
      <c r="B6" s="5" t="n">
        <v>6</v>
      </c>
      <c r="C6" s="5" t="n">
        <v>9</v>
      </c>
    </row>
    <row r="7">
      <c r="A7" s="4" t="inlineStr">
        <is>
          <t>Non-cash lease expense</t>
        </is>
      </c>
      <c r="B7" s="5" t="n">
        <v>139</v>
      </c>
      <c r="C7" s="5" t="n">
        <v>136</v>
      </c>
    </row>
    <row r="8">
      <c r="A8" s="4" t="inlineStr">
        <is>
          <t>Fair value of warrants issued for services</t>
        </is>
      </c>
      <c r="B8" s="5" t="n">
        <v>6</v>
      </c>
      <c r="C8" s="5" t="n">
        <v>73</v>
      </c>
    </row>
    <row r="9">
      <c r="A9" s="4" t="inlineStr">
        <is>
          <t>Fair value of shares of Common Stock issued for services</t>
        </is>
      </c>
      <c r="B9" s="5" t="n">
        <v>7</v>
      </c>
      <c r="C9" s="5" t="n">
        <v>0</v>
      </c>
    </row>
    <row r="10">
      <c r="A10" s="3" t="inlineStr">
        <is>
          <t>Changes in operating assets and liabilities:</t>
        </is>
      </c>
    </row>
    <row r="11">
      <c r="A11" s="4" t="inlineStr">
        <is>
          <t>Decrease (increase) in prepaid expenses and other assets</t>
        </is>
      </c>
      <c r="B11" s="5" t="n">
        <v>-2</v>
      </c>
      <c r="C11" s="5" t="n">
        <v>423</v>
      </c>
    </row>
    <row r="12">
      <c r="A12" s="4" t="inlineStr">
        <is>
          <t>Increase (decrease) in accounts payable</t>
        </is>
      </c>
      <c r="B12" s="5" t="n">
        <v>-412</v>
      </c>
      <c r="C12" s="5" t="n">
        <v>690</v>
      </c>
    </row>
    <row r="13">
      <c r="A13" s="4" t="inlineStr">
        <is>
          <t>Increase (decrease) in other accrued liabilities</t>
        </is>
      </c>
      <c r="B13" s="5" t="n">
        <v>1193</v>
      </c>
      <c r="C13" s="5" t="n">
        <v>-164</v>
      </c>
    </row>
    <row r="14">
      <c r="A14" s="4" t="inlineStr">
        <is>
          <t>Decrease in license fees payable to Xoma</t>
        </is>
      </c>
      <c r="B14" s="5" t="n">
        <v>-1809</v>
      </c>
      <c r="C14" s="5" t="n">
        <v>-5891</v>
      </c>
    </row>
    <row r="15">
      <c r="A15" s="4" t="inlineStr">
        <is>
          <t>Net Cash Used In Operating Activities</t>
        </is>
      </c>
      <c r="B15" s="5" t="n">
        <v>-9814</v>
      </c>
      <c r="C15" s="5" t="n">
        <v>-14411</v>
      </c>
    </row>
    <row r="16">
      <c r="A16" s="3" t="inlineStr">
        <is>
          <t>CASH FLOWS FROM INVESTING ACTIVITIES:</t>
        </is>
      </c>
    </row>
    <row r="17">
      <c r="A17" s="4" t="inlineStr">
        <is>
          <t>CASH FLOWS FROM INVESTING ACTIVITIES</t>
        </is>
      </c>
      <c r="B17" s="5" t="n">
        <v>0</v>
      </c>
      <c r="C17" s="5" t="n">
        <v>0</v>
      </c>
    </row>
    <row r="18">
      <c r="A18" s="3" t="inlineStr">
        <is>
          <t>CASH FLOWS FROM FINANCING ACTIVITIES:</t>
        </is>
      </c>
    </row>
    <row r="19">
      <c r="A19" s="4" t="inlineStr">
        <is>
          <t>Related parties</t>
        </is>
      </c>
      <c r="B19" s="5" t="n">
        <v>0</v>
      </c>
      <c r="C19" s="5" t="n">
        <v>20000</v>
      </c>
    </row>
    <row r="20">
      <c r="A20" s="4" t="inlineStr">
        <is>
          <t>Others</t>
        </is>
      </c>
      <c r="B20" s="5" t="n">
        <v>0</v>
      </c>
      <c r="C20" s="5" t="n">
        <v>4050</v>
      </c>
    </row>
    <row r="21">
      <c r="A21" s="4" t="inlineStr">
        <is>
          <t>Proceeds from issuance of Units</t>
        </is>
      </c>
      <c r="B21" s="5" t="n">
        <v>41000</v>
      </c>
      <c r="C21" s="5" t="n">
        <v>0</v>
      </c>
    </row>
    <row r="22">
      <c r="A22" s="4" t="inlineStr">
        <is>
          <t>Payment of commissions and other deferred offering costs</t>
        </is>
      </c>
      <c r="B22" s="5" t="n">
        <v>-3541</v>
      </c>
      <c r="C22" s="5" t="n">
        <v>-1500</v>
      </c>
    </row>
    <row r="23">
      <c r="A23" s="4" t="inlineStr">
        <is>
          <t>Net Cash Provided by Financing Activities</t>
        </is>
      </c>
      <c r="B23" s="5" t="n">
        <v>37459</v>
      </c>
      <c r="C23" s="5" t="n">
        <v>22550</v>
      </c>
    </row>
    <row r="24">
      <c r="A24" s="4" t="inlineStr">
        <is>
          <t>Net increase in cash, cash equivalents and restricted cash</t>
        </is>
      </c>
      <c r="B24" s="5" t="n">
        <v>27645</v>
      </c>
      <c r="C24" s="5" t="n">
        <v>8139</v>
      </c>
    </row>
    <row r="25">
      <c r="A25" s="4" t="inlineStr">
        <is>
          <t>Cash, cash equivalents and restricted cash at beginning of period</t>
        </is>
      </c>
      <c r="B25" s="5" t="n">
        <v>9955</v>
      </c>
      <c r="C25" s="5" t="n">
        <v>11573</v>
      </c>
    </row>
    <row r="26">
      <c r="A26" s="4" t="inlineStr">
        <is>
          <t>Cash, cash equivalents and restricted cash at end of period</t>
        </is>
      </c>
      <c r="B26" s="5" t="n">
        <v>37600</v>
      </c>
      <c r="C26" s="5" t="n">
        <v>19712</v>
      </c>
    </row>
    <row r="27">
      <c r="A27" s="3" t="inlineStr">
        <is>
          <t>CASH, CASH EQUIVALENTS AND RESTRICTED CASH:</t>
        </is>
      </c>
    </row>
    <row r="28">
      <c r="A28" s="4" t="inlineStr">
        <is>
          <t>Cash and cash equivalents, end of period</t>
        </is>
      </c>
      <c r="B28" s="5" t="n">
        <v>37600</v>
      </c>
      <c r="C28" s="5" t="n">
        <v>18182</v>
      </c>
    </row>
    <row r="29">
      <c r="A29" s="4" t="inlineStr">
        <is>
          <t>Restricted cash, end of period</t>
        </is>
      </c>
      <c r="B29" s="5" t="n">
        <v>0</v>
      </c>
      <c r="C29" s="5" t="n">
        <v>1530</v>
      </c>
    </row>
    <row r="30">
      <c r="A30" s="4" t="inlineStr">
        <is>
          <t>Cash, cash equivalents and restricted cash at end of period</t>
        </is>
      </c>
      <c r="B30" s="5" t="n">
        <v>37600</v>
      </c>
      <c r="C30" s="5" t="n">
        <v>19712</v>
      </c>
    </row>
    <row r="31">
      <c r="A31" s="3" t="inlineStr">
        <is>
          <t>SUPPLEMENTARY CASH FLOW INFORMATION:</t>
        </is>
      </c>
    </row>
    <row r="32">
      <c r="A32" s="4" t="inlineStr">
        <is>
          <t>Cash paid for interest</t>
        </is>
      </c>
      <c r="B32" s="5" t="n">
        <v>0</v>
      </c>
      <c r="C32" s="5" t="n">
        <v>0</v>
      </c>
    </row>
    <row r="33">
      <c r="A33" s="4" t="inlineStr">
        <is>
          <t>Cash paid for income taxes</t>
        </is>
      </c>
      <c r="B33" s="5" t="n">
        <v>0</v>
      </c>
      <c r="C33" s="5" t="n">
        <v>0</v>
      </c>
    </row>
    <row r="34">
      <c r="A34" s="4" t="inlineStr">
        <is>
          <t>Right-of-use assets acquired in exchange for operating lease liabilities</t>
        </is>
      </c>
      <c r="B34" s="5" t="n">
        <v>302</v>
      </c>
      <c r="C34" s="5" t="n">
        <v>0</v>
      </c>
    </row>
    <row r="35">
      <c r="A35" s="3" t="inlineStr">
        <is>
          <t>SUPPLEMENTAL DISCLOSURE OF NON-CASH INVESTING AND FINANCING ACTIVITIES:</t>
        </is>
      </c>
    </row>
    <row r="36">
      <c r="A36" s="4" t="inlineStr">
        <is>
          <t>Furniture and equipment received as inducement under operating lease</t>
        </is>
      </c>
      <c r="B36" s="5" t="n">
        <v>10</v>
      </c>
      <c r="C36" s="5" t="n">
        <v>0</v>
      </c>
    </row>
    <row r="37">
      <c r="A37" s="4" t="inlineStr">
        <is>
          <t>Payable for deferred offering costs</t>
        </is>
      </c>
      <c r="B37" s="6" t="n">
        <v>32</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Dec. 31, 2020</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FICANT ACCOUNTING POLICIES
Nature of Operations
Rezolute, Inc. (the “Company”) is a clinical stage biopharmaceutical company incorporated in Delaware in 2010.
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fifty shares into one share reverse stock split of the Company’s $0.001 par value Common Stock (the “Reverse Stock Split”), resulting in the filing with the Delaware Secretary of State of a Certificate of Amendment (the “Amendment”) to the Company’s Articles of Incorporation.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unaudited condensed consolidated financial statements to the number of shares of Common Stock and per share amounts have been retroactively adjusted to give effect to the Reverse Stock Split.
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fiscal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December 31, 2020 are not necessarily indicative of the financial condition and results of operations that may be expected for any future interim period or for the fiscal year ending June 30, 2021.
Reclassifications
Certain amounts in the previously issued comparative interim financial statements for the three and six months ended December 31, 2019 have been reclassified to conform to the current interim financial statement presentation. These reclassifications had no effect on the previously reported net loss, working capital, cash flows and stockholders’ equity.
Consolidation
The Company has three wholly owned subsidiaries consisting of AntriaBio Delaware, Inc., Rezolute (Bio) Ireland Limited, and Rezolute Bio UK, Ltd. The accompanying unaudited condensed consolidated financial statements include the accounts of the Company and its three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management’s assessment of going concern, accrued clinical trial liabilities,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7.
Significant Accounting Policies
During the six months ended December 31, 2020 , there have been no changes in our significant accounting policies as described in our Annual Report on Form 10-K for the fiscal year ended June 30, 2020.
Recent Accounting Pronouncements
Standards Required to be Adopted in Future Years. The following accounting standards are not yet effective; management has not completed its evaluation to determine the impact that adoption of this standard will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0</t>
        </is>
      </c>
    </row>
    <row r="3">
      <c r="A3" s="3" t="inlineStr">
        <is>
          <t>LIQUIDITY</t>
        </is>
      </c>
    </row>
    <row r="4">
      <c r="A4" s="4" t="inlineStr">
        <is>
          <t>LIQUIDITY</t>
        </is>
      </c>
      <c r="B4" s="4" t="inlineStr">
        <is>
          <t>NOTE 2 — LIQUIDITY
The Company is in the clinical stage and has not yet generated any revenues. For the fiscal year ended June 30, 2020, the Company incurred a net loss of $20.3 million and net cash used in operating activities amounted to $24.2 million. For the six months ended December 31, 2020, the Company incurred a net loss of $10 .7 million and net cash used in operating activities amounted to $9 .8 million. As of December 31, 2020, the Company had an accumulated deficit of $158.0 million, cash and cash equivalents of $37.6 million and total liabilities of $3.0 million.
As discussed in Note 5, on October 9, 2020 the Company received aggregate gross proceeds of $41.0 million from investors in a private placement from the issuance of units that consisted of approximately 2.5 million shares of Common Stock and warrants for the purchase of approximately 0.8 million shares of Common Stock.
As discussed in Note 7, COVID-19 has resulted in an economic environment that is unfavorable for many businesses to conduct operations and pursue new debt and equity financings. The U.S. economy has been adversely affected by mass quarantines and government mandated stay-in-place orders to halt the spread of the virus. These orders are frequently changing and contain inherent uncertainty relative to their future application, creating considerable uncertainty surrounding the recovery period for the U.S. economy. The long-term effects on the Company are expected to result in higher costs in order to comply with safeguards to protect patients and staff engaged in clinical activities, and extended periods of time may be required to complete clinical trials. The current economic environment and financial market volatility is expected to make it more challenging for the Company to obtain funding for its clinical programs in the future. Even if an economic recovery occurs faster and more robustly than currently expected, there are no assurances that the Company will be able to obtain equity and debt financings that will be necessary to fund ongoing operations after March 31, 2022. In addition, even if these financing sources are available, they may be on terms that are not acceptable to the Company’s Board of Directors and stockholders. Management believes the Company's existing cash and cash equivalents balance will be adequate to carry out currently planned activities at least through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31:24Z</dcterms:created>
  <dcterms:modified xmlns:dcterms="http://purl.org/dc/terms/" xmlns:xsi="http://www.w3.org/2001/XMLSchema-instance" xsi:type="dcterms:W3CDTF">2021-02-10T16:31:24Z</dcterms:modified>
</cp:coreProperties>
</file>